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Summary of Significant " sheetId="8" state="visible" r:id="rId8"/>
    <sheet xmlns:r="http://schemas.openxmlformats.org/officeDocument/2006/relationships" name="Note 2. Investments" sheetId="9" state="visible" r:id="rId9"/>
    <sheet xmlns:r="http://schemas.openxmlformats.org/officeDocument/2006/relationships" name="Note 3. Investment Partnerships" sheetId="10" state="visible" r:id="rId10"/>
    <sheet xmlns:r="http://schemas.openxmlformats.org/officeDocument/2006/relationships" name="Note 4. Other Current Assets" sheetId="11" state="visible" r:id="rId11"/>
    <sheet xmlns:r="http://schemas.openxmlformats.org/officeDocument/2006/relationships" name="Note 5. Property and Equipment" sheetId="12" state="visible" r:id="rId12"/>
    <sheet xmlns:r="http://schemas.openxmlformats.org/officeDocument/2006/relationships" name="Note 6. Goodwill and Other Inta" sheetId="13" state="visible" r:id="rId13"/>
    <sheet xmlns:r="http://schemas.openxmlformats.org/officeDocument/2006/relationships" name="Note 7. Accounts Payable and Ac" sheetId="14" state="visible" r:id="rId14"/>
    <sheet xmlns:r="http://schemas.openxmlformats.org/officeDocument/2006/relationships" name="Note 8. Other Liabilities" sheetId="15" state="visible" r:id="rId15"/>
    <sheet xmlns:r="http://schemas.openxmlformats.org/officeDocument/2006/relationships" name="Note 9. Income Taxes" sheetId="16" state="visible" r:id="rId16"/>
    <sheet xmlns:r="http://schemas.openxmlformats.org/officeDocument/2006/relationships" name="Note 10. Notes Payable and Othe" sheetId="17" state="visible" r:id="rId17"/>
    <sheet xmlns:r="http://schemas.openxmlformats.org/officeDocument/2006/relationships" name="Note 11. Leased Assets and Leas" sheetId="18" state="visible" r:id="rId18"/>
    <sheet xmlns:r="http://schemas.openxmlformats.org/officeDocument/2006/relationships" name="Note 12. Related Party Transact" sheetId="19" state="visible" r:id="rId19"/>
    <sheet xmlns:r="http://schemas.openxmlformats.org/officeDocument/2006/relationships" name="Note 13. Common Stock Plans" sheetId="20" state="visible" r:id="rId20"/>
    <sheet xmlns:r="http://schemas.openxmlformats.org/officeDocument/2006/relationships" name="Note 14. Commitments and Contin" sheetId="21" state="visible" r:id="rId21"/>
    <sheet xmlns:r="http://schemas.openxmlformats.org/officeDocument/2006/relationships" name="Note 15. Fair Value of Financia" sheetId="22" state="visible" r:id="rId22"/>
    <sheet xmlns:r="http://schemas.openxmlformats.org/officeDocument/2006/relationships" name="Note 16. Accumulated Other Comp" sheetId="23" state="visible" r:id="rId23"/>
    <sheet xmlns:r="http://schemas.openxmlformats.org/officeDocument/2006/relationships" name="Note 17. Business Segment Repor" sheetId="24" state="visible" r:id="rId24"/>
    <sheet xmlns:r="http://schemas.openxmlformats.org/officeDocument/2006/relationships" name="Note 18. Quarterly Financial Da" sheetId="25" state="visible" r:id="rId25"/>
    <sheet xmlns:r="http://schemas.openxmlformats.org/officeDocument/2006/relationships" name="Note 19. Supplemental Disclosur" sheetId="26" state="visible" r:id="rId26"/>
    <sheet xmlns:r="http://schemas.openxmlformats.org/officeDocument/2006/relationships" name="Note 1. Summary of Significan27" sheetId="27" state="visible" r:id="rId27"/>
    <sheet xmlns:r="http://schemas.openxmlformats.org/officeDocument/2006/relationships" name="Note 1. Summary of Significan28" sheetId="28" state="visible" r:id="rId28"/>
    <sheet xmlns:r="http://schemas.openxmlformats.org/officeDocument/2006/relationships" name="Note 2. Investments (Tables)" sheetId="29" state="visible" r:id="rId29"/>
    <sheet xmlns:r="http://schemas.openxmlformats.org/officeDocument/2006/relationships" name="Note 3. Investment Partnershi30" sheetId="30" state="visible" r:id="rId30"/>
    <sheet xmlns:r="http://schemas.openxmlformats.org/officeDocument/2006/relationships" name="Note 4. Other Current Assets (T" sheetId="31" state="visible" r:id="rId31"/>
    <sheet xmlns:r="http://schemas.openxmlformats.org/officeDocument/2006/relationships" name="Note 5. Property and Equipment " sheetId="32" state="visible" r:id="rId32"/>
    <sheet xmlns:r="http://schemas.openxmlformats.org/officeDocument/2006/relationships" name="Note 6. Goodwill and Other In33" sheetId="33" state="visible" r:id="rId33"/>
    <sheet xmlns:r="http://schemas.openxmlformats.org/officeDocument/2006/relationships" name="Note 7. Accounts Payable And 34" sheetId="34" state="visible" r:id="rId34"/>
    <sheet xmlns:r="http://schemas.openxmlformats.org/officeDocument/2006/relationships" name="Note 8. Other Liabilities (Tabl" sheetId="35" state="visible" r:id="rId35"/>
    <sheet xmlns:r="http://schemas.openxmlformats.org/officeDocument/2006/relationships" name="Note 9. Income Taxes (Tables)" sheetId="36" state="visible" r:id="rId36"/>
    <sheet xmlns:r="http://schemas.openxmlformats.org/officeDocument/2006/relationships" name="Note 10. Notes Payable and Ot37" sheetId="37" state="visible" r:id="rId37"/>
    <sheet xmlns:r="http://schemas.openxmlformats.org/officeDocument/2006/relationships" name="Note 11. Leased Assets and Le38" sheetId="38" state="visible" r:id="rId38"/>
    <sheet xmlns:r="http://schemas.openxmlformats.org/officeDocument/2006/relationships" name="Note 12. Related Party Transa39" sheetId="39" state="visible" r:id="rId39"/>
    <sheet xmlns:r="http://schemas.openxmlformats.org/officeDocument/2006/relationships" name="Note 13. Common Stock Plans (Ta" sheetId="40" state="visible" r:id="rId40"/>
    <sheet xmlns:r="http://schemas.openxmlformats.org/officeDocument/2006/relationships" name="Note 15. Fair Value of Financ41" sheetId="41" state="visible" r:id="rId41"/>
    <sheet xmlns:r="http://schemas.openxmlformats.org/officeDocument/2006/relationships" name="Note 16. Accumulated Other Co42" sheetId="42" state="visible" r:id="rId42"/>
    <sheet xmlns:r="http://schemas.openxmlformats.org/officeDocument/2006/relationships" name="Note 17. Business Segment Rep43" sheetId="43" state="visible" r:id="rId43"/>
    <sheet xmlns:r="http://schemas.openxmlformats.org/officeDocument/2006/relationships" name="Note 18. Quarterly Financial 44" sheetId="44" state="visible" r:id="rId44"/>
    <sheet xmlns:r="http://schemas.openxmlformats.org/officeDocument/2006/relationships" name="Note 1. Summary of Significan45" sheetId="45" state="visible" r:id="rId45"/>
    <sheet xmlns:r="http://schemas.openxmlformats.org/officeDocument/2006/relationships" name="Note 1. Summary of Significan46" sheetId="46" state="visible" r:id="rId46"/>
    <sheet xmlns:r="http://schemas.openxmlformats.org/officeDocument/2006/relationships" name="Note 1. Summary of Significan47" sheetId="47" state="visible" r:id="rId47"/>
    <sheet xmlns:r="http://schemas.openxmlformats.org/officeDocument/2006/relationships" name="Note 1. Summary of Significan48" sheetId="48" state="visible" r:id="rId48"/>
    <sheet xmlns:r="http://schemas.openxmlformats.org/officeDocument/2006/relationships" name="Note 1. Summary of Significan49" sheetId="49" state="visible" r:id="rId49"/>
    <sheet xmlns:r="http://schemas.openxmlformats.org/officeDocument/2006/relationships" name="Note 2. Investments (Details)" sheetId="50" state="visible" r:id="rId50"/>
    <sheet xmlns:r="http://schemas.openxmlformats.org/officeDocument/2006/relationships" name="Note 3. Investment Partnershi51" sheetId="51" state="visible" r:id="rId51"/>
    <sheet xmlns:r="http://schemas.openxmlformats.org/officeDocument/2006/relationships" name="Note 3. Investment Partnershi52" sheetId="52" state="visible" r:id="rId52"/>
    <sheet xmlns:r="http://schemas.openxmlformats.org/officeDocument/2006/relationships" name="Note 3. Investment Partnershi53" sheetId="53" state="visible" r:id="rId53"/>
    <sheet xmlns:r="http://schemas.openxmlformats.org/officeDocument/2006/relationships" name="Note 3. Investment Partnershi54" sheetId="54" state="visible" r:id="rId54"/>
    <sheet xmlns:r="http://schemas.openxmlformats.org/officeDocument/2006/relationships" name="Note 3. Investment Partnershi55" sheetId="55" state="visible" r:id="rId55"/>
    <sheet xmlns:r="http://schemas.openxmlformats.org/officeDocument/2006/relationships" name="Note 4. Other Current Assets (D" sheetId="56" state="visible" r:id="rId56"/>
    <sheet xmlns:r="http://schemas.openxmlformats.org/officeDocument/2006/relationships" name="Note 5. Property and Equipmen57" sheetId="57" state="visible" r:id="rId57"/>
    <sheet xmlns:r="http://schemas.openxmlformats.org/officeDocument/2006/relationships" name="Note 5. Property and Equipmen58" sheetId="58" state="visible" r:id="rId58"/>
    <sheet xmlns:r="http://schemas.openxmlformats.org/officeDocument/2006/relationships" name="Note 6. Goodwill and Other In59" sheetId="59" state="visible" r:id="rId59"/>
    <sheet xmlns:r="http://schemas.openxmlformats.org/officeDocument/2006/relationships" name="Note 6. Goodwill and Other In60" sheetId="60" state="visible" r:id="rId60"/>
    <sheet xmlns:r="http://schemas.openxmlformats.org/officeDocument/2006/relationships" name="Note 6. Goodwill and Other In61" sheetId="61" state="visible" r:id="rId61"/>
    <sheet xmlns:r="http://schemas.openxmlformats.org/officeDocument/2006/relationships" name="Note 7. Accounts Payable and 62" sheetId="62" state="visible" r:id="rId62"/>
    <sheet xmlns:r="http://schemas.openxmlformats.org/officeDocument/2006/relationships" name="Note 8. Other Liabilities (Deta" sheetId="63" state="visible" r:id="rId63"/>
    <sheet xmlns:r="http://schemas.openxmlformats.org/officeDocument/2006/relationships" name="Note 9. Income Taxes (Details)" sheetId="64" state="visible" r:id="rId64"/>
    <sheet xmlns:r="http://schemas.openxmlformats.org/officeDocument/2006/relationships" name="Note 9. Income Taxes (Details 1" sheetId="65" state="visible" r:id="rId65"/>
    <sheet xmlns:r="http://schemas.openxmlformats.org/officeDocument/2006/relationships" name="Note 9. Income Taxes (Details N" sheetId="66" state="visible" r:id="rId66"/>
    <sheet xmlns:r="http://schemas.openxmlformats.org/officeDocument/2006/relationships" name="Note 10. Notes Payable and Ot67" sheetId="67" state="visible" r:id="rId67"/>
    <sheet xmlns:r="http://schemas.openxmlformats.org/officeDocument/2006/relationships" name="Note 10. Notes Payable and Ot68" sheetId="68" state="visible" r:id="rId68"/>
    <sheet xmlns:r="http://schemas.openxmlformats.org/officeDocument/2006/relationships" name="Note 10. Notes Payable and Ot69" sheetId="69" state="visible" r:id="rId69"/>
    <sheet xmlns:r="http://schemas.openxmlformats.org/officeDocument/2006/relationships" name="Note 11. Leased Assets and Le70" sheetId="70" state="visible" r:id="rId70"/>
    <sheet xmlns:r="http://schemas.openxmlformats.org/officeDocument/2006/relationships" name="Note 11. Leased Assets and Le71" sheetId="71" state="visible" r:id="rId71"/>
    <sheet xmlns:r="http://schemas.openxmlformats.org/officeDocument/2006/relationships" name="Note 11. Leased Assets and Le72" sheetId="72" state="visible" r:id="rId72"/>
    <sheet xmlns:r="http://schemas.openxmlformats.org/officeDocument/2006/relationships" name="Note 11. Leased Assets and Le73" sheetId="73" state="visible" r:id="rId73"/>
    <sheet xmlns:r="http://schemas.openxmlformats.org/officeDocument/2006/relationships" name="Note 12. Related Party Transa74" sheetId="74" state="visible" r:id="rId74"/>
    <sheet xmlns:r="http://schemas.openxmlformats.org/officeDocument/2006/relationships" name="Note 13. Common Stock Plans (De" sheetId="75" state="visible" r:id="rId75"/>
    <sheet xmlns:r="http://schemas.openxmlformats.org/officeDocument/2006/relationships" name="Note 15. Fair Value of Financ76" sheetId="76" state="visible" r:id="rId76"/>
    <sheet xmlns:r="http://schemas.openxmlformats.org/officeDocument/2006/relationships" name="Note 15. Fair Value of Financ77" sheetId="77" state="visible" r:id="rId77"/>
    <sheet xmlns:r="http://schemas.openxmlformats.org/officeDocument/2006/relationships" name="Note 16. Accumulated Other Co78" sheetId="78" state="visible" r:id="rId78"/>
    <sheet xmlns:r="http://schemas.openxmlformats.org/officeDocument/2006/relationships" name="Note 16. Accumulated Other Co79" sheetId="79" state="visible" r:id="rId79"/>
    <sheet xmlns:r="http://schemas.openxmlformats.org/officeDocument/2006/relationships" name="Note 17. Business Segment Rep80" sheetId="80" state="visible" r:id="rId80"/>
    <sheet xmlns:r="http://schemas.openxmlformats.org/officeDocument/2006/relationships" name="Note 17. Business Segment Rep81" sheetId="81" state="visible" r:id="rId81"/>
    <sheet xmlns:r="http://schemas.openxmlformats.org/officeDocument/2006/relationships" name="Note 17. Business Segment Rep82" sheetId="82" state="visible" r:id="rId82"/>
    <sheet xmlns:r="http://schemas.openxmlformats.org/officeDocument/2006/relationships" name="Note 17. Business Segment Rep83" sheetId="83" state="visible" r:id="rId83"/>
    <sheet xmlns:r="http://schemas.openxmlformats.org/officeDocument/2006/relationships" name="Note 18. Quarterly Financial 84" sheetId="84" state="visible" r:id="rId84"/>
    <sheet xmlns:r="http://schemas.openxmlformats.org/officeDocument/2006/relationships" name="Note 19. Supplemental Disclos85" sheetId="85" state="visible" r:id="rId85"/>
  </sheets>
  <definedNames/>
  <calcPr calcId="124519" fullCalcOnLoad="1"/>
</workbook>
</file>

<file path=xl/sharedStrings.xml><?xml version="1.0" encoding="utf-8"?>
<sst xmlns="http://schemas.openxmlformats.org/spreadsheetml/2006/main" uniqueCount="593">
  <si>
    <t>Document and Entity Information - USD ($) $ in Thousands</t>
  </si>
  <si>
    <t>12 Months Ended</t>
  </si>
  <si>
    <t>Dec. 31, 2017</t>
  </si>
  <si>
    <t>Feb. 19, 2018</t>
  </si>
  <si>
    <t>Jun. 30, 2017</t>
  </si>
  <si>
    <t>Document And Entity Information</t>
  </si>
  <si>
    <t>Entity Registrant Name</t>
  </si>
  <si>
    <t>BIGLARI HOLD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Shareholders' equity</t>
  </si>
  <si>
    <t>Biglari Holdings Inc. shareholders' equity</t>
  </si>
  <si>
    <t>Consolidated</t>
  </si>
  <si>
    <t>Investments</t>
  </si>
  <si>
    <t>Receivables</t>
  </si>
  <si>
    <t>Inventories</t>
  </si>
  <si>
    <t>Other current assets</t>
  </si>
  <si>
    <t>Total current assets</t>
  </si>
  <si>
    <t>Property and equipment</t>
  </si>
  <si>
    <t>Goodwill</t>
  </si>
  <si>
    <t>Other intangible assets</t>
  </si>
  <si>
    <t>Investment partnerships</t>
  </si>
  <si>
    <t>Other assets</t>
  </si>
  <si>
    <t>Total assets</t>
  </si>
  <si>
    <t>Current liabilities:</t>
  </si>
  <si>
    <t>Accounts payable and accrued expenses</t>
  </si>
  <si>
    <t>Current portion of notes payable and other borrowings</t>
  </si>
  <si>
    <t>Total current liabilities</t>
  </si>
  <si>
    <t>Long-term notes payable and other borrowings</t>
  </si>
  <si>
    <t>Deferred taxes</t>
  </si>
  <si>
    <t>Other liabilities</t>
  </si>
  <si>
    <t>Total liabilities</t>
  </si>
  <si>
    <t>Common stock - 2,067,613 and 2,067,193 shares outstanding</t>
  </si>
  <si>
    <t>Additional paid-in capital</t>
  </si>
  <si>
    <t>Retained earnings</t>
  </si>
  <si>
    <t>Accumulated other comprehensive loss</t>
  </si>
  <si>
    <t>Treasury stock, at cost</t>
  </si>
  <si>
    <t>Total liabilities and shareholders' equity</t>
  </si>
  <si>
    <t>CONSOLIDATED BALANCE SHEETS (Parenthetical) - shares</t>
  </si>
  <si>
    <t>Dec. 31, 2015</t>
  </si>
  <si>
    <t>Common stock, shares outstanding</t>
  </si>
  <si>
    <t>CONSOLIDATED STATEMENTS OF EARNINGS - USD ($) $ in Thousands</t>
  </si>
  <si>
    <t>Revenues:</t>
  </si>
  <si>
    <t>Restaurant operations</t>
  </si>
  <si>
    <t>Insurance premiums and other</t>
  </si>
  <si>
    <t>Media advertising and other</t>
  </si>
  <si>
    <t>Total</t>
  </si>
  <si>
    <t>Costs and expenses</t>
  </si>
  <si>
    <t>Restaurant cost of sales</t>
  </si>
  <si>
    <t>Insurance losses and underwriting expenses</t>
  </si>
  <si>
    <t>Media cost of sales</t>
  </si>
  <si>
    <t>Selling general and administrative</t>
  </si>
  <si>
    <t>Depreciation and amortization</t>
  </si>
  <si>
    <t>Total costs and expenses, net</t>
  </si>
  <si>
    <t>Other income (expenses)</t>
  </si>
  <si>
    <t>Interest expense</t>
  </si>
  <si>
    <t>Interest on obligations under leases</t>
  </si>
  <si>
    <t>Investment partnership gains (losses)</t>
  </si>
  <si>
    <t>Total other income (expenses)</t>
  </si>
  <si>
    <t>Earnings (loss) before income taxes</t>
  </si>
  <si>
    <t>Income tax expense (benefit)</t>
  </si>
  <si>
    <t>Net earnings (loss)</t>
  </si>
  <si>
    <t>Earnings per share</t>
  </si>
  <si>
    <t>Basic earnings (loss) per common share</t>
  </si>
  <si>
    <t>Diluted earnings (loss) per common share</t>
  </si>
  <si>
    <t>Weighted average shares and equivalents</t>
  </si>
  <si>
    <t>Basic</t>
  </si>
  <si>
    <t>Diluted</t>
  </si>
  <si>
    <t>CONSOLIDATED STATEMENTS OF COMPREHENSIVE INCOME - USD ($) $ in Thousands</t>
  </si>
  <si>
    <t>Other comprehensive income:</t>
  </si>
  <si>
    <t>Other comprehensive income (loss), net</t>
  </si>
  <si>
    <t>Reclassification of investment appreciation in net earnings</t>
  </si>
  <si>
    <t>Applicable income taxes</t>
  </si>
  <si>
    <t>Net change in unrealized gains and losses on investments</t>
  </si>
  <si>
    <t>Foreign currency translation</t>
  </si>
  <si>
    <t>Total comprehensive income (loss)</t>
  </si>
  <si>
    <t>CONSOLIDATED STATEMENTS OF CASH FLOWS - USD ($) $ in Thousands</t>
  </si>
  <si>
    <t>Financing activities</t>
  </si>
  <si>
    <t>Cash, cash equivalents and restricted cash at beginning of period</t>
  </si>
  <si>
    <t>Cash, cash equivalents and restricted cash at the end of period</t>
  </si>
  <si>
    <t>Operating activities</t>
  </si>
  <si>
    <t>Adjustments to reconcile net earnings to operating cash flows</t>
  </si>
  <si>
    <t>Provision for deferred income taxes</t>
  </si>
  <si>
    <t>Asset impairments and other non-cash expenses</t>
  </si>
  <si>
    <t>Loss on disposal of assets</t>
  </si>
  <si>
    <t>Investment (gains) losses (including contributions)</t>
  </si>
  <si>
    <t>Investment partnership (gains) losses</t>
  </si>
  <si>
    <t>Distributions from investment partnerships</t>
  </si>
  <si>
    <t>Changes in operating assets and liabilities</t>
  </si>
  <si>
    <t>Changes in receivables and inventories</t>
  </si>
  <si>
    <t>Changes in other assets</t>
  </si>
  <si>
    <t>Changes in accounts payable and accrued expenses</t>
  </si>
  <si>
    <t>Net cash provided by operating activities</t>
  </si>
  <si>
    <t>Investing activities</t>
  </si>
  <si>
    <t>Capital expenditures</t>
  </si>
  <si>
    <t>Proceeds from property and equipment disposals</t>
  </si>
  <si>
    <t>Purchases of investments</t>
  </si>
  <si>
    <t>Redemptions of fixed maturity securities</t>
  </si>
  <si>
    <t>Net cash used in investing activities</t>
  </si>
  <si>
    <t>Payments on revolving credit facility</t>
  </si>
  <si>
    <t>Principal payments on long-term debt</t>
  </si>
  <si>
    <t>Principal payments on direct financing lease obligations</t>
  </si>
  <si>
    <t>Proceeds from exercise of stock options</t>
  </si>
  <si>
    <t>Net cash used in financing activities</t>
  </si>
  <si>
    <t>Effect of exchange rate changes on cash</t>
  </si>
  <si>
    <t>Increase (decrease) in cash and cash equivalents</t>
  </si>
  <si>
    <t>CONSOLIDATED STATEMENTS OF CHANGES IN SHAREHOLDERS' EQUITY - USD ($) $ in Thousands</t>
  </si>
  <si>
    <t>Common Stock</t>
  </si>
  <si>
    <t>Additional Paid-In Capital</t>
  </si>
  <si>
    <t>Retained Earnings</t>
  </si>
  <si>
    <t>Accumulated Other Comprehensive Income (Loss)</t>
  </si>
  <si>
    <t>Treasury Stock</t>
  </si>
  <si>
    <t>Beginning Balance at Dec. 31, 2014</t>
  </si>
  <si>
    <t>Net earnings</t>
  </si>
  <si>
    <t>Adjustment to Treasury stock for holdings in investment partnerships</t>
  </si>
  <si>
    <t>Exercise of stock options</t>
  </si>
  <si>
    <t>Ending Balance at Dec. 31, 2015</t>
  </si>
  <si>
    <t>Ending Balance at Dec. 31, 2016</t>
  </si>
  <si>
    <t>Ending Balance at Dec. 31, 2017</t>
  </si>
  <si>
    <t>Note 1. Summary of Significant Accounting Policies</t>
  </si>
  <si>
    <t>Accounting Policies [Abstract]</t>
  </si>
  <si>
    <t>Description of Business Biglari Holdings Inc.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As of December 31, 2017, Mr. Biglari’s
beneficial ownership of the Company’s outstanding common stock was approximately 52.6%. The Company plans to implement a
dual class structure. A special meeting of the shareholders will be held in the near future to approve the
recapitalization of Biglari Holdings. If adopted our common stock will be designated “Class A” common stock and
“Class B” common stock. To effect the creation of two classes of stock, current shareholders will receive, for
every ten shares of existing common stock they own, (i) ten shares of Class B common stock and (ii) one share of Class A
Common stock. A share of Class B common stock has economic rights equivalent to 1/5th of a share of Class A common stock,
however, Class B common stock has no voting rights. We expect both shares to trade on the New York Stock Exchange (“NYSE”). Principles of Consolidation The consolidated financial statements
include the accounts of the Company and its wholly-owned subsidiaries including Steak n Shake Inc. (“Steak n Shake”)
and Western Sizzlin Corporation (“Western”). The consolidated financial statements also include the accounts of Maxim
Inc. (“Maxim”) and First Guard Insurance Company and its agency, 1st Guard Corporation (collectively “First Guard”). Intercompany
accounts and transactions have been eliminated in consolidation. This form 10-K includes an audited statement
of earnings, statement of comprehensive income, statement of cash flows and statement of changes in shareholders’ equity
for the years ended December 31, 2017, 2016 and 2015 and an audited balance sheet as of December 31, 2017 and 2016. Cash, Cash Equivalents and Restricted
Cash Cash equivalents primarily consist
of U.S. Government securities and money market accounts, all of which have original maturities of three months or less. Cash
equivalents are carried at fair value. In November 2016, the Financial Accounting Standards Board ("FASB") issued
Accounting Standards Update ("ASU") 2016-18, Statement of Cash Flows: Restricted Cash Cash as reported on the statements of
cash flows consists of the following.
December 31,
2017 2016 2015
Cash and cash equivalents $ 58,577 $ 75,808 $ 56,523
Restricted cash included in other long-term assets 8,653 25 25
Cash, cash equivalents and restricted cash $ 67,230 $ 75,833 $ 56,548 Investments Our investments consist of available-for-sale
securities. Available-for-sale securities are carried at fair value with net unrealized gains or losses reported as a component
of accumulated other comprehensive income in shareholders’ equity. Realized gains and losses on disposals of investments
are determined by specific identification of cost of investments sold and are included in investment gains/losses, a component
of other income. Investment Partnerships 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 Concentration of Equity Price Risk
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 Receivables 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2,298 and $1,734 at December 31, 2017 and 2016, respectively. Inventories Inventories are valued at the lower of
cost (first-in, first-out method) or market, and consist primarily of restaurant food items and supply inventory. Property and Equipment 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assets whenever events or
changes in circumstances indicate that their carrying amounts may not be recoverable. For purposes of this assessment, assets are
evaluated at the lowest level for which there are identifiable cash flows. If the future undiscounted cash flows of an asset are
less than the recorded value, an impairment is recorded for the difference between the carrying value and the estimated fair value
of the asset. Goodwill and Other Intangible Assets Goodwill and indefinite life intangibles
assets are not amortized, but are tested for potential impairment on an annual basis,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or intangible assets during 2017, 2016 or 2015. Refer to Note 6 for information
regarding our goodwill and other intangible assets. Operating Leases The Company leases certain property under
operating leases. Many of these lease agreements contain rent holidays, rent escalation clauses and/or contingent rent provisions.
Rent expense is recognized on a straight-line basis over the expected lease term, including cancellable option periods when failure
to exercise such options would result in an economic penalty. In addition, the rent commencement date of the lease term is the
earlier due date when we become legally obligated for the rent payments, the date when we take access to the property, or the grounds
for build out. Common Stock and Treasury Stock The Company’s common stock is $0.50
stated value. The following table presents shares authorized, issued and outstanding.
December 31, 2017 December 31, 2016 December 31, 2015
Common stock authorized 2,500,000 2,500,000 2,500,000
Common stock issued 2,142,202 2,142,202 2,142,202
Treasury stock held by the Company (74,589) (75,009) (75,511)
Outstanding shares 2,067,613 2,067,193 2,066,691
Proportional ownership of the Company's
common stock in the investment partnerships (866,935) (834,889) (807,069)
Net outstanding shares for financial reporting purposes 1,200,678 1,232,304 1,259,622 Purchases of Equity Securities Shares of the Company’s common
stock acquired by the investment partnerships are presented below.
2017 2016 2015
The Lion Fund, L.P. - - 45,305
The Lion Fund II, L.P. 26,679 37,925 616,312
26,679 37,925 661,617 Revenue Recognition Restaurant operations We record revenue from restaurant sales
at the time of sale, net of discounts. Revenue from the sale of gift cards is deferred at the time of sale and recognized either
upon redemption by the customer or at expiration of the gift cards. Sales revenues are presented net of sales taxes. Unit franchise
fees and area development fees are recorded as revenue when said-related restaurant begins operations. Royalty fees and administrative
services fees based on franchise sales are recognized as revenue as earned. License revenue and rental revenues are recognized
as revenue when earned. Restaurant operations revenues were as
follows.
2017 2016 2015
Net sales $ 781,856 $ 795,322 $ 799,660
Franchise royalties and fees 20,773 18,794 16,428
Other 4,524 3,798 3,650
$ 807,153 $ 817,914 $ 819,738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 License revenue is recognized when earned. We derive value and revenues from intellectual property
assets through a range of licensing and business activities, including licensing and syndication of our trademarks and copyrights
in the United States and internationally. Restaurant Cost of Sales Cost of sales includes the cost of food,
restaurant operating costs and restaurant rent expense. Cost of sales excludes depreciation and amortization, which is presented
as a separate line item on the consolidated statement of earnings. Insurance Losses and Underwriting
Expenses 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but-not-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1,907 and $1,937 are included in accrued expenses in
the consolidated balance sheet as of December 31, 2017 and 2016, respectively. Earnings Per Share Earnings per share of common stock is
based on the weighted 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following table presents a reconciliation
of basic and diluted weighted average common shares.
2017 2016 2015
Basic earnings per share:
Weighted average common shares 1,227,166 1,222,261 1,556,039
Diluted earnings per share:
Weighted average common shares 1,227,166 1,222,261 1,556,039
Dilutive effect of stock awards 937 1,355 -
Weighted average common and incremental shares 1,228,103 1,223,616 1,556,039
Anti-dilutive stock awards excluded from the calculation
of earning per share - - 5,218 Marketing Expense Advertising costs are charged to expense
at the later of the date the expenditure is incurred or the date the promotional item is first communicated. Marketing expense
is included in selling, general and administrative expenses in the consolidated statement of earnings. Insurance Reserves We self-insure a significant portion
of expected losses under our workers’ compensation, general liability, auto, directors’ and officers’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Savings Plans 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Foreign Currency Translation 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 Use of Estimates Preparation of the consolidated financial
statements in accordance with GAAP requires management to make estimates and assumptions that affect the amounts reported in the
consolidated financial statements and accompanying notes. Actual results could differ from the estimates. New Accounting Standards In January 2017, FASB issued ASU 2017-04,
Intangibles - Goodwill and Other (Topic 350): Simplifying the Test for Goodwill Impairment. In November 2016, the FASB issued ASU
2016-18, Statement of Cash Flows: Restricted Cash In October 2016, the FASB issued ASU
2016-17, Interests Held through Related Parties That Are under Common Control. In August 2016, the FASB issued ASU 2016-15,
Statement of Cash Flows (Topic 230): Classification of Certain Cash Receipts and Cash Payments. In June 2016, the FASB issued ASU 2016-13,
Financial Instruments—Credit Losses (Topic 326): Measurement of Credit Losses on Financial Instruments In February 2016, the FASB issued ASU
2016-02 Leases In May 2014, the FASB issued ASU 2014-09,
Revenue from Contracts with Customers (Topic 606)</t>
  </si>
  <si>
    <t>Note 2. Investments</t>
  </si>
  <si>
    <t>Investments [Abstract]</t>
  </si>
  <si>
    <t>Investments
consisted of the following.
December
31,
2017 2016
Cost $ 23,216 $ 22,508
Gross unrealized gains 73 24
Gross unrealized losses - (235)
Fair value $ 23,289 $ 22,297 Investment
gains/losses are recognized when investments are sold (as determined on a specific identification basis) or as otherwise required
by GAAP. The timing of realized gains and losses from sales can have a material effect on periodic earnings. However, such realized
gains or losses usually have little, if any, impact on total shareholders’ equity because the investments are carried at
fair value with any unrealized gains/losses included as a component of accumulated other comprehensive income in shareholders’
equity. We believe that realized investment gains/losses are often meaningless in terms of understanding reported results.
Short-term investment gains/losses have caused and may continue to cause significant volatility in our results. Investment in an equity security
along with an associated put option totaling $4,463 are included in other assets and recorded at fair value.</t>
  </si>
  <si>
    <t>Note 3. Investment Partnerships</t>
  </si>
  <si>
    <t>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y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The
fair value and adjustment for Company common stock held by the investment partnerships to determine carrying value of our partnership
interest is presented below.
Fair
Value Company
Common Stock Carrying
Partnership interest
at December 31, 2014 $ 776,899 $ 78,917 $ 697,982
Investment partnership
losses (110,956) (71,600) (39,356)
Contributions
(net of distributions of $19,775) 68,725 68,725
Increase in proportionate
share of Company stock held 255,662 (255,662)
Partnership interest
at December 31, 2015 $ 734,668 $ 262,979 $ 471,689
Investment partnership
gains 248,935 113,049 135,886
Distributions
(net of contributions of $19,832) (10,896) (10,896)
Increase in proportionate
share of Company stock held 19,042 (19,042)
Partnership interest
at December 31, 2016 $ 972,707 $ 395,070 $ 577,637
Investment
partnership gains (41,740) (48,705) 6,965
Distributions
(net of contributions of $3,707) (5,688) (5,688)
Increase
in proportionate share of Company stock held 12,893 (12,893)
Partnership
interest at December 31, 2017 $ 925,279 $ 359,258 $ 566,021 The
Company recognized a pre-tax loss of $306 ($193 net of tax) on a contribution of $5,682 in securities to investment partnerships
during 2016. The
carrying value of the investment partnerships net of deferred taxes is presented below.
December
31,
2017 2016
Carrying value of investment partnerships $ 566,021 $ 577,637
Deferred tax liability related to investment
partnerships (95,309) (155,553)
Carrying value of investment partnerships net
of deferred taxes $ 470,712 $ 422,084 The
Company’s proportionate share of Company stock held by investment partnerships at cost is $354,939 and $341,930 at December
31, 2017 and 2016, respectively, and is recorded as treasury stock. The
carrying value of the partnership interest approximates fair value adjusted by the value of held Company stock. Fair value is
according to our proportional ownership interest of the fair value of investments held by the investment partnerships. The fair
value measurement is classified as level 3 within the fair value hierarchy. Gains/losses from investment partnerships recorded in the Company’s consolidated statements of earnings are presented
below.
2017 2016 2015
Gains (losses) from investment partnerships $ 6,965 $ 135,886 $ (39,356)
Loss on contribution
of securities to investment partnerships - (306) -
Investment partnership
gains (losses) $ 6,965 $ 135,580 $ (39,356)
Tax expense (benefit) (4,115) 44,248 (21,188)
Contribution to net
earnings (loss) $ 11,080 $ 91,332 $ (18,168) On
December 31 of each year, the general partner of the investment partnerships, Biglari Capital,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includes gains on the Company’s common stock. Gains and losses on the Company’s common
stock and the related incentive reallocations are eliminated in our financial statements. Our investments in these partnerships
are committed on a rolling 5-year basis. The
incentive reallocations from Biglari Holdings to Biglari Capital on December 31 are presented below.
2017 2016 2015
Incentive reallocation
for gains on investments other than Company common stock $ - $ 20,114 $ -
Incentive reallocation
for gains on Company common stock - 11,514 23
Total incentive reallocation
from Biglari Holdings to Biglari Capital $ - $ 31,628 $ 23 Summarized
financial information for The Lion Fund, L.P. and The Lion Fund II, L.P. is presented below.
Equity
in Investment Partnerships
Lion
Fund Lion
Fund II
Total assets as
of December 31, 2017 $ 203,560 $ 1,060,737
Total liabilities
as of December 31, 2017 $ 157 $ 199,974
Revenue for the
year ended December 31, 2017 $ (13,322) $ (25,283)
Earnings for the
year ended December 31, 2017 $ (13,383) $ (35,740)
Biglari
Holdings’ ownership interest 64.3% 92.3%
Total assets as of December 31, 2016 $ 221,676 $ 1,109,465
Total liabilities as of December 31, 2016 $ 2,694 $ 201,460
Revenue for the year ended December 31, 2016 $ 37,098 $ 282,242
Earnings for the year ended December 31, 2016 $ 36,933 $ 273,736
Biglari Holdings’
ownership interest 63.6% 91.8%
Total assets as of December 31, 2015 $ 165,996 $ 819,323
Total liabilities as of December 31, 2015 $ 409 $ 141,274
Revenue for the year ended December 31, 2015 $ (24,101) $ (100,357)
Earnings for the year ended December 31, 2015 $ (24,247) $ (103,096)
Biglari Holdings’
ownership interest 60.9% 93.5% Revenue in
the above summarized financial information of the investment partnerships includes investment income and unrealized gains and
losses on investments.</t>
  </si>
  <si>
    <t>Note 4. Other Current Assets</t>
  </si>
  <si>
    <t>Other
current assets include the following.
December
31,
2017 2016
Prepaid contractual obligations $ 3,068 $ 4,342
Deferred commissions on gift cards sold by third
parties 3,946 3,374
Assets held for sale 207 1,000
Other current assets $ 7,221 $ 8,716</t>
  </si>
  <si>
    <t>Note 5. Property and Equipment</t>
  </si>
  <si>
    <t>Property, Plant and Equipment [Abstract]</t>
  </si>
  <si>
    <t>Property
and equipment is composed of the following.
December
31,
2017 2016
Land $ 156,506 $ 160,328
Buildings 152,610 156,723
Land and leasehold improvements 162,652 163,817
Equipment 203,145 200,214
Construction in progress 1,782 1,539
676,695 682,621
Less accumulated depreciation and amortization (380,895) (370,357)
Property and equipment, net $ 295,800 $ 312,264 Depreciation and amortization expense
for property and equipment for 2017, 2016 and 2015 was $20,706, $21,635 and $24,113, respectively.</t>
  </si>
  <si>
    <t>Note 6. Goodwill and Other Intangibles</t>
  </si>
  <si>
    <t>Goodwill and Intangible Assets Disclosure [Abstract]</t>
  </si>
  <si>
    <t>Goodwill Goodwill
consists of the excess of the purchase price over the fair value of the net assets acquired in connection with business acquisitions. A
reconciliation of the change in the carrying value of goodwill is as follows.
Restaurants Other Total
Goodwill at December
31, 2014 $ 28,251 $ 11,913 $ 40,164
Change in foreign exchange
rates during 2015 (142) - (142)
Goodwill at December
31, 2015 $ 28,109 $ 11,913 $ 40,022
Change in foreign exchange
rates during 2016 (19) - (19)
Goodwill at December
31, 2016 $ 28,090 $ 11,913 $ 40,003
Change
in foreign exchange rates during 2017 78 - 78
Goodwill
at December 31, 2017 $ 28,168 $ 11,913 $ 40,081 We
are required to assess goodwill and any indefinite-lived intangible assets for impairment annually, or more frequently if circumstances
indicate impairment may have occurred.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test for potential impairment using a two-step approach. The first is the estimation of fair value of each reporting unit.
If step one indicates that impairment potentially exists, the second step is performed to measure the amount of impairment, if
any. Goodwill impairment occurs when the estimated fair value of goodwill is less than its carrying value. The
valuation methodology and underlying financial information included in our determination of fair value require significant management
judgments. We use both market and income approaches to derive fair value.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charges for goodwill were recorded in 2017, 2016 or 2015. Other
Intangible Assets Other
intangible assets are composed of the following.
December
31,
2017 2016
Gross
carrying amount Accumulated
amortization Total Gross
carrying amount Accumulated
amortization Total
Franchise agreement $ 5,310 $ (4,116) $ 1,194 $ 5,310 $ (3,585) $ 1,725
Other 810 (743) 67 810 (707) 103
Total 6,120 (4,859) 1,261 6,120 (4,292) 1,828
Intangible assets with indefinite lives:
Trade names 15,876 - 15,876 15,876 - 15,876
Other assets with indefinite lives 9,427 - 9,427 8,347 - 8,347
Total intangible assets $ 31,423 $ (4,859) $ 26,564 $ 30,343 $ (4,292) $ 26,051 Intangible assets subject to amortization
consist of franchise agreements connected with the purchase of Western as well as rights to favorable leases related to prior acquisitions.
These intangible assets are being amortized over their estimated weighted average of useful lives ranging from eight to twelve
years. The Company purchased perpetual lease
rights during 2016 totaling $3,367 and recorded an additional $1,657 indefinite life asset associated with the tax effect of the
asset acquisition.</t>
  </si>
  <si>
    <t>Note 7. Accounts Payable and Accrued Expenses</t>
  </si>
  <si>
    <t>Payables and Accruals [Abstract]</t>
  </si>
  <si>
    <t>Accounts
payable and accrued expenses include the following.
December
31,
2017 2016
Accounts payable $ 40,616 $ 33,961
Gift card liability 27,436 25,321
Salaries, wages,
and vacation 22,875 15,618
Taxes payable 10,571 12,254
Workers' compensation and other self-insurance
accruals 9,047 9,960
Deferred revenue 9,522 7,407
Other 8,677 8,361
Accounts payable and accrued expenses $ 128,744 $ 112,882</t>
  </si>
  <si>
    <t>Note 8. Other Liabilities</t>
  </si>
  <si>
    <t>Other Liabilities Disclosure [Abstract]</t>
  </si>
  <si>
    <t>Other
liabilities include the following.
December
31,
2017 2016
Deferred rent expense $ 6,726 $ 6,632
Other 4,643 4,514
Other liabilities $ 11,369 $ 11,146</t>
  </si>
  <si>
    <t>Note 9. Income Taxes</t>
  </si>
  <si>
    <t>Income Tax Disclosure [Abstract]</t>
  </si>
  <si>
    <t xml:space="preserve">The
components of the provision for income taxes consist of the following.
2017 2016 2015
Current:
Federal $ 544 $ 6,329 $ 2,866
State 816 1,998 2,022
Deferred (64,321) 38,485 (26,476)
Total income taxes $ (62,961) $ 46,812 $ (21,588)
Reconciliation of effective income tax:
Tax
at U.S. statutory rates (35%) $ (4,512) $ 51,227 $ (13,100)
State
income taxes, net of federal benefit 259 3,332 (1,973)
Tax
rate changes (51,707) - -
Federal
income tax credits (3,158) (4,692) (4,837)
Dividends
received deduction (6,304) (5,851) (6,142)
Valuation
allowance 742 905 919
Foreign
tax rate differences 1,598 2,249 3,180
Other 121 (358) 365
Total income taxes $ (62,961) $ 46,812 $ (21,588) On December 22, 2017, new federal income tax legislation, the Tax Cuts and Jobs Act (‘Act’), was signed into law.
Effective January 1, 2018, the U.S. corporate federal statutory income tax rate was reduced from 35.0% to 21.0% and required
re-measurement of deferred balances to the new statutory rates as of December 31, 2017. The re-measurement of the Company’s
deferred taxes created a tax benefit of $51,707, including a $53,545 benefit associated
with unrealized gains on marketable securities. The
Act also imposed a mandatory on-time transition tax on undistributed international earnings. We do not expect to have any additional
tax liability related to a transition tax. The Company did not have a net tax expense or benefit on income from international
operations. Losses before income taxes during 2017 were $12,890. of which $6,660 derived from international operations. As
of December 31, 2017, we had approximately $357 of unrecognized tax benefits, including approximately $29 of interest and
penalties, which are included in other long-term liabilities in the consolidated balance sheet. As of December 31, 2016, we
had approximately $396 of unrecognized tax benefits, including approximately $20 of interest and penalties, which are
included in other long-term liabilities in the consolidated balance sheet. Our continuing practice is to recognize interest
expense and penalties related to income tax matters in income tax expense. The unrecognized tax benefits of $357 would impact
the effective income tax rate if recognized. We
file income tax returns which are periodically audited by various foreign, federal, state, and local jurisdictions. With few exceptions,
we are no longer subject to federal, state, and local tax examinations for fiscal years prior to 2014. We believe we have certain
state income tax exposures related to fiscal years 2014 through 2016. Because of the expiration of the various state statutes
of limitations for these fiscal years, it is possible that the total amount of unrecognized tax benefits will decrease by approximately
$36 within 12 months. Deferred
tax assets and liabilities are determined based on differences between financial reporting and tax basis of assets and liabilities
and are measured using the currently enacted tax rates and laws that will be in effect when the differences are expected to reverse. Our
deferred tax assets and liabilities consist of the following.
December
31,
2017 2016
Deferred tax assets:
Insurance
reserves $ 2,011 $ 3,440
Compensation
accruals 729 2,349
Gift
card accruals 3,149 3,946
Net
operating loss credit carryforward 5,273 4,292
Valuation
allowance on net operating losses (5,031) (4,289)
Income
tax credit carryforward 5,707 -
Other 629 947
Total
deferred tax assets 12,467 10,685
Deferred tax liabilities:
Investments
95,324 155,476
Fixed
asset basis difference 554 1,965
Goodwill
and intangibles 4,990 5,559
Total
deferred tax liabilities 100,868 163,000
Net deferred tax liability $ (88,401) $ (152,315) Receivables on the balance sheet
include income taxes receivable of $751 as of December 31, 2017. Accounts payable and accrued expenses on the consolidated
balance sheet include income taxes payable of $1,060 as of December 31, 2016. Income taxes paid during 2017, 2016 and 2015
were $3,211, $6,961 and $2,063, respectively. Income tax refunds totaled $233 and $16 in 2016 and 2015, respectively. </t>
  </si>
  <si>
    <t>Note 10. Notes Payable and Other Borrowings</t>
  </si>
  <si>
    <t>Note 10. Notes Payable And Other Borrowings</t>
  </si>
  <si>
    <t>Note 10. Notes payable and Other Borrowings</t>
  </si>
  <si>
    <t>Notes
payable and other borrowings include the following.
December
31,
2017 2016
Current portion of notes payable and other borrowings
Notes
payable $ 2,200 $ 2,200
Unamortized
original issue discount (321) (308)
Unamortized
debt issuance costs (585) (711)
Obligations
under leases 5,279 5,571
Western
revolver 175 377
Total
current portion of notes payable and other borrowings $ 6,748 $ 7,129
Long-term notes payable and other borrowings
Notes
payable $ 183,698 $ 200,898
Unamortized
original issue discount (772) (1,093)
Unamortized
debt issuance costs (1,405) (2,177)
Obligations
under leases 75,473 83,927
Total
long-term notes payable and other borrowings $ 256,994 $ 281,555 Steak
n Shake Credit Facility On
March 19, 2014, Steak n Shake and its subsidiaries entered into a credit agreement which provided for a senior secured
term loan facility in an aggregate principal amount of $220,000 and a senior secured revolving credit facility in
an aggregate principal amount of up to $30,000. On October 27, 2017, Steak n Shake determined to end the use of its
senior secured revolving credit facility. In 2017, Steak n Shake deposited $8,628 to satisfy required collateral for casualty
insurance previously collateralized by letters of credit issued through the revolving credit facility. The
term loan is scheduled to mature on March 19, 2021. It amortizes at an annual rate of 1.0% in equal quarterly installments, beginning
June 30, 2014, at 0.25% of the original principal amount of the term loan, subject to mandatory prepayments from excess cash flow,
asset sales and other events described in the credit agreement. The balance will be due at maturity. Steak
n Shake has the right to request an incremental term loan facility from participating lenders and/or eligible assignees at any
time, up to an aggregate total principal amount not to exceed $70,000 if certain customary conditions within the credit agreement
are met. Borrowings
bear interest at a rate per annum equal to a base rate or a Eurodollar rate (minimum of 1%) plus an applicable margin. Interest
on the term loan is based on a Eurodollar rate plus an applicable margin of 3.75% or on the prime rate plus an applicable margin
of 2.75%. The
interest rate on the term loan was 5.32% as of December 31, 2017. The
credit agreement includes customary affirmative and negative covenants and events of default. Steak n Shake’s credit facility
contains restrictions on its ability to pay dividends to Biglari Holdings. The
term loan is secured by first priority security interests in substantially all the assets of Steak n Shake. Biglari Holdings is
not a guarantor under the credit facility. As of December 31, 2017, $185,898 was outstanding under the term loan. Western
Revolver As
of December 31, 2017, Western has $175 due June 13, 2018. Expected
principal payments for notes payable and Western’s revolver as of December 31, 2017, are as follows.
2018
2,375
2019
2,200
2020
2,200
2021
179,298
Total
$ 186,073 The
fair value of long-term debt, excluding capitalized lease obligations, was approximately $165,000 at December 31, 2017. The fair
value of our debt was estimated based on quoted market prices. The carrying amounts for debt reported in the consolidated balance
sheet did not differ materially from the fair values at December 31, 2016. The fair value was determined to be a Level 2 fair
value measurement. Interest Interest
paid on debt and obligations under leases are as follows.
2017 2016 2015
Interest paid on debt $ 9,969 $ 10,508 $ 10,186
Interest paid on obligations under leases $ 9,132 $ 9,475 $ 9,422</t>
  </si>
  <si>
    <t>Note 11. Leased Assets and Lease Commitments</t>
  </si>
  <si>
    <t>Note 11. Leased Assets And Lease Commitments</t>
  </si>
  <si>
    <t xml:space="preserve">We
lease certain physical facilities under non-cancelable lease agreements. These leases require the payment of real estate taxes,
insurance and maintenance costs. Certain leased facilities, which are no longer operated but are subleased to third parties or
franchisees, are classified below as non-operating properties. Minimum future rental payments for non-operating properties have
not been reduced by minimum sublease rentals of $8,521 related to operating leases receivable under non-cancelable subleases.
The property and equipment cost related to finance obligations and capital leases as of December 31, 2017 is as follows: $66,044
buildings, $55,050 land, $26,355 land and leasehold improvements, $2,792 equipment and $74,160 accumulated depreciation. On
December 31, 2017, obligations under non-cancelable finance obligations, capital leases, and operating leases (excluding real
estate taxes, insurance and maintenance costs) require the following minimum future rental payments.
Operating
Leases
Year Finance
Obligations Capital
Leases Total Operating
Property Non-Operating
Property
2018 $ 13,235 $ 121 $ 13,356 $ 16,614 $ 476
2019 10,644 55 10,699 15,689 462
2020 7,311 55 7,366 14,154 533
2021 5,196 55 5,251 14,298 557
2022 2,222 5 2,227 13,316 578
After 2022 1,882 - 1,882 42,228 2,812
Total minimum future rental payments 40,490 291 40,781 $ 116,299 $ 5,418
Less amount representing interest 23,340 91 23,431
Total principal obligations under leases 17,150 200 17,350
Less current portion 5,189 90 5,279
Non-current principal obligations under leases 11,961 110 12,071
Residual value at end of lease term 63,402 - 63,402
Obligations under leases $ 75,363 $ 110 $ 75,473 Rent
expense is presented below.
2017 2016 2015
Minimum rent $ 18,157 $ 17,906 $ 18,476
Contingent rent 1,839 1,841 2,022
Rent expense $ 19,996 $ 19,747 $ 20,498 Non-cancellable
finance obligations were created when the Company, under prior management, entered into certain build-to-suit or sale leaseback
arrangements. As a result of continuing involvement in the underlying leases (generally due to right of substitution or purchase
option provisions of the leases), the Company accounts for the leases as financings. </t>
  </si>
  <si>
    <t>Note 12. Related Party Transactions</t>
  </si>
  <si>
    <t>Related Party Transactions [Abstract]</t>
  </si>
  <si>
    <t xml:space="preserve">On
September 15, 2017, the Company entered into a services agreement with Biglari Enterprises LLC and Biglari Capital (collectively,
the “Biglari Entities”). The Biglari Entities are owned by Mr. Biglari. The services agreement replaces the shared
services agreement between the Company and Biglari Capital dated July 1, 2013. The services agreement was executed in connection
with a review of the relationships and transactions between the Company and Biglari Capital. After careful consideration, including
an assessment by a public accounting firm of administrative-related costs incurred by the Company in connection with its investments,
the Company’s Governance, Compensation and Nominating Committee, comprised solely of independent board members, approved
the services agreement. Under the terms of the services agreement, the Company will no longer provide business and administrative-related
services to Biglari Capital. Instead, the Biglari Entities will assume the responsibility to provide the services and the Company
will pay a fixed fee to the Biglari Entities. The
services agreement has a five-year term, effective on October 1, 2017. The fixed fee is $700 per month for the first year with
adjustments in years two through five. The services agreement does not alter the hurdle rate connected with the incentive reallocation
paid to Biglari Capital by the Company. Investments
in The Lion Fund, L.P. and The Lion Fund II, L.P. Contributions
to and distributions from The Lion Fund, L.P. and The Lion Fund II, L.P. were as follows.
2017 2016 2015
Contributions of cash $ 3,707 $ 14,150 $ 88,500
Contributions of securities - 5,682 -
Distributions of cash (9,395) (26,265) (19,775)
Distributions of securities - (4,463) -
$ (5,688) $ (10,896) $ 68,725 As
the general partner of the investment partnerships, Biglari Capital on December 31 of each year will earn an incentive
reallocation fee for the Company’s investments equal to 25% of the net profits above a hurdle rate of 6% over the
previous high-water mark. Our policy is to accrue an estimated incentive fee throughout the year. In 2017, no incentive
reallocation was earned. Based on Biglari Holdings’ $280,563 of earnings from the investment partnerships for
2016, the total incentive reallocation from Biglari Holdings to Biglari Capital was $31,628, including $11,514 associated
with gains on the Company’s common stock. For 2015, the incentive reallocation from Biglari Holdings to Biglari Capital
was $23, all of which was associated with gains on the Company’s common stock. Incentive
Agreement Amendment During
2013, Biglari Holdings and Mr. Biglari entered into an amendment to the Incentive Agreement to exclude earnings by the
investment partnerships from the calculation of Mr. Biglari’s incentive bonus. In 2017, Mr. Biglari earned an incentive
fee of $7,353. No incentive fees were paid for 2016 or 2015. Under the Amended and Restated Incentive Agreement Mr. Biglari would
receive a payment of approximately $13,000 if an event occurred entitling him to a severance payment. License
Agreement On
January 11, 2013, the Company entered into a Trademark License Agreement (the “License Agreement”) with Mr. Biglari.
The License Agreement was unanimously approved by the Governance, Nominating and Compensation Committee (comprised of independent
members of the Company’s Board of Directors). In addition, the license under the License Agreement is provided on a royalty-free
basis in the absence of specified extraordinary events described below. Accordingly, the Company and its subsidiaries have paid
no royalties to Mr. Biglari under the License Agreement since its inception. Under
the License Agreement, Mr. Biglari granted to the Company an exclusive license to use the Biglari and Biglari Holdings names (the
“Licensed Marks”) in association with various products and services (collectively the “Products and Services”).
Upon (a) the expiration of twenty years from the date of the License Agreement (subject to extension as provided in the License
Agreement), (b) Mr. Biglari’s death, (c) the termination of Mr. Biglari’s employment by the Company for Cause (as
defined in the License Agreement), or (d) Mr. Biglari’s resignation from his employment with the Company absent an Involuntary
Termination Event (as defined in the License Agreement), the Licensed Marks for the Products and Services will transfer from Mr.
Biglari to the Company, without any compensation, if the Company is continuing to use the Licensed Marks in the ordinary course
of its business. Otherwise, the rights will revert to Mr. Biglari. If
(i) a Change of Control (as defined in the License Agreement) of the Company; (ii) the termination of Mr. Biglari’s employment
by the Company without Cause; or (iii) Mr. Biglari’s resignation from his employment with the Company due to an Involuntary
Termination Event (each, a “Triggering Event”) were to occur, Mr. Biglari would be entitled to receive a 2.5% royalty
on “Revenues” with respect to the “Royalty Period.” The royalty payment to Mr. Biglari would not apply
to all revenues received by Biglari Holdings and its subsidiaries nor would it apply retrospectively ( i.e. “Revenues”
means all revenues received, on an accrual basis under GAAP, by the Company, its subsidiaries and affiliates from the following:
(1) all Products and Services covered by the License Agreement bearing or associated with the names Biglari and Biglari Holdings
at any time (whether prior to or after a Triggering Event). This category would include, without limitation, the use of Biglari
or Biglari Holdings in the public name of a business providing any covered Product or Service; and (2) all covered Products, Services
and businesses that the Company has specifically identified, prior to a Triggering Event, will bear, use or be associated with
the name Biglari or Biglari Holdings. The
Governance, Nominating and Compensation Committee unanimously approved the association of the Biglari name and mark with all of
Steak n Shake’s restaurants (including Company operated and franchised locations), products and brands. On May 14, 2013,
the Company, Steak n Shake, LLC and Steak n Shake Enterprises, Inc. entered into a Trademark Sublicense Agreement in connection
therewith. Accordingly, revenues received by the Company, its subsidiaries and affiliates from Steak n Shake’s restaurants,
products and brands would come within the definition of Revenues for purposes of the License Agreement. The
“Royalty Period” is a defined period of time, after the Triggering Event, calculated as follows: (i) if, following
three months after a Triggering Event, the Company or any of its subsidiaries or affiliates continues to use the Biglari or Biglari
Holdings name in connection with any covered product or service, or continues to use Biglari as part of its corporate or public
company name, then the Royalty Period will equal (a) the period of time during which the Company or any of its subsidiaries or
affiliates continues any such use, plus (b) a period of time after the Company, its subsidiaries and affiliates have ceased all
uses of the names Biglari and Biglari Holdings equal to the length of the term of the License Agreement prior to the Triggering
Event, plus three years. As an example, if a Triggering Event occurs five years after the date of the License Agreement, and the
Company ceases all uses of the Biglari and Biglari Holdings names two years after the Triggering Event, the Royalty Period will
equal a total of ten years (the sum of two years after the Triggering Event during which the Biglari and Biglari Holdings names
are being used, plus a period of time equal to the five years prior to the Triggering Event, plus three years); or (ii) if the
Company, its subsidiaries and affiliates cease all uses of the Biglari and Biglari Holdings names within three months after a
Triggering Event, then the Royalty Period will equal the length of the term of the License Agreement prior to the Triggering Event,
plus three years. As an example, if a Triggering Event occurs five years after the date of the License Agreement, and the Company
ceases all uses of the Biglari and Biglari Holdings names two months after the Triggering Event, the Royalty Period will equal
a total of eight years (the sum of the period of time equal to the five years prior to the Triggering Event, plus three years).
Notwithstanding the above methods of determining the Royalty Period, the minimum Royalty Period is five years after a Triggering
Event. The
Company and its subsidiaries have paid no royalties to Mr. Biglari under the License Agreement since its execution. The
actual amount of royalties paid to Mr. Biglari following the occurrence of a Triggering Event (as defined in the License Agreement)
would depend on the Company’s revenues during the applicable period following the Triggering Event, and, therefore, depends
on material assumptions and estimates regarding future operations and revenues. Assuming for purposes of illustration a Triggering
Event occurred on December 31, 2017, using revenue from 2017 as an estimate of future revenue and calculated according to terms
of the License Agreement, Mr. Biglari would receive approximately $20,000 in royalty payments annually. At a minimum, the royalties
would be earned on revenue generated from January 1, 2018 through December 21, 2024. Royalty payments beyond the minimum period
would be subject to the licensee's continued use of the licensed marks. </t>
  </si>
  <si>
    <t>Note 13. Common Stock Plans</t>
  </si>
  <si>
    <t>Equity [Abstract]</t>
  </si>
  <si>
    <t xml:space="preserve">On
March 7, 2008, our shareholders approved the 2008 Equity Incentive Plan. During fiscal 2010, we resolved to suspend, indefinitely,
the future issuance of stock-based awards under the 2008 plan. No shares have been granted under the 2008 plan since 2010. The
following table summarizes the options activity for 2017.
Options Weighted
Average Exercise Price Weighted
Average Remaining Contractual Life Aggregate
Intrinsic Value
Outstanding at December 31, 2016 2,777 $ 225.59
Exercised (1,155) $ 310.07
Canceled or forfeited (142) $ 329.88
Outstanding and
exercisable at December 31, 2017 1,480 $ 149.65 0.28 $ 392 There was no unrecognized stock option
compensation cost at December 31, 2017 or 2016. No amounts were charged to expense during 2017, 2016 or 2015. </t>
  </si>
  <si>
    <t>Note 14. Commitments and Contingencies</t>
  </si>
  <si>
    <t>Commitments and Contingencies Disclosure [Abstract]</t>
  </si>
  <si>
    <t xml:space="preserve">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s. On January 29, 2018, a shareholder of
the Company filed a purported class action complaint against the Company and the members of our Board of Directors in the Superior
Court of Hamilton County, Indiana. The shareholder generally alleges claims for breach of fiduciary duty by the individual defendants
and unjust enrichment to Mr. Biglari as a result of the reorganization and recapitalization. The shareholder seeks, for himself
and on behalf of all other shareholders as a class (other than the individual defendants and those related to or affiliated with
them), to enjoin the vote on the reorganization and recapitalization, to seek a declaration that the defendants breached their
duty to the shareholder and the class and that Mr. Biglari has been unjustly enriched, and to recover unspecified damages, pre-judgment
and post-judgment interest, and an award of their attorneys’ fees and other costs. The Company believes these claims are
without merit and intends to defend this case vigorously. </t>
  </si>
  <si>
    <t>Note 15. Fair Value of Financial Assets and Liabilities</t>
  </si>
  <si>
    <t>Fair Value Disclosures [Abstract]</t>
  </si>
  <si>
    <t>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 Cash
equivalents: Equity
securities: Bonds:
Non-qualified
deferred compensation plan investments: Derivative
instruments: As
of December 31, 2017 and 2016 the fair values of financial assets were as follows.
December
31,
2017 2016
Level
1 Level
2 Level
3 Total Level
1 Level
2 Level
3 Total
Assets
Cash equivalents $ 5,785 $ - $ - $ 5,785 $ 471 $ - $ - $ 471
Equity securities:
Consumer goods 2,445 - - 2,445 2,018 - - 2,018
Bonds - 25,901 - 25,901 - 24,904 - 24,904
Options on equity securities - 2,018 - 2,018 - 2,445 - 2,445
Non-qualified deferred
compensation
plan investments 3,459 - - 3,459 2,872 - - 2,872
Total assets at fair value $
11,689 $
27,919 $ - $
39,608 $ 5,361 $
27,349 $ - $
32,710 The Company recorded an impairment
to long-lived assets of $1,789 and $695 during 2017 and 2016, respectively. The fair value of the long-lived assets was
determined based on Level 2 inputs using quoted prices for similar properties and quoted prices for the properties from
brokers. The fair value of the assets impaired was not material for any of the applicable periods.</t>
  </si>
  <si>
    <t>Note 16. Accumulated Other Comprehensive Income</t>
  </si>
  <si>
    <t>Changes in the balances of each component
of accumulated other comprehensive income (loss), net of tax, were as follows.
2017 2016
Foreign Currency Translation Adjustments Investment
Gain (Loss) Accumulated Foreign Currency Translation Adjustments Investment
Gain (Loss) Accumulated
Beginning Balance $ (3,447) $ (137) $ (3,584) $ (2,992) $ (687) $ (3,679)
Other comprehensive income (loss)
before reclassifications 195 195 357 357
Reclassification to (earnings) loss 193 193
Foreign currency translation 1,985 1,985 (455) (455)
Ending Balance $ (1,462) $ 58 $ (1,404) $ (3,447) $ (137) $ (3,584)
2015
Foreign Currency Translation Adjustments Investment
Gain (Loss) Accumulated
Beginning Balance $ (620) $ (163) $ (783)
Other comprehensive income (loss)
before reclassifications (565) (565)
Reclassification to (earnings) loss 41 41
Foreign currency translation (2,372) (2,372)
Ending Balance $ (2,992) $ (687) $ (3,679) The following reclassifications were
made from accumulated other comprehensive income to the consolidated statement of earnings.
Reclassifications from Accumulated Other Comprehensive Income 2017 2016 2015 Affected Line Item in the
Investment (loss) $ - $ (306) $ - Investment (loss) on contribution
- - (62) Insurance premiums and other
- (113) (21) Income tax expense (benefit)
$ - $ (193) $ (41) Net of tax</t>
  </si>
  <si>
    <t>Note 17. Business Segment Reporting</t>
  </si>
  <si>
    <t>Segment Reporting [Abstract]</t>
  </si>
  <si>
    <t xml:space="preserve">Our
reportable business segments are organized in a manner that reflects how management views those business activities. Our
restaurant operations includes Steak n Shake and Western. As a result of the acquisitions of First Guard and Maxim,
the Company reports segment information for these businesses. Other business activities not specifically identified
with reportable business segments are presented in “other” within total operating businesses.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Revenue
and earnings (loss) before income taxes for 2017, 2016 and 2015 were as follows.
Revenue
2017 2016 2015
Operating Businesses:
Restaurant
Operations:
Steak
n Shake $ 792,827 $ 804,423 $ 805,771
Western 14,326 13,491 13,967
Total
Restaurant Operations 807,153 817,914 819,738
First
Guard 24,943 22,997 17,232
Maxim 7,708 9,165 24,482
$ 839,804 $ 850,076 $ 861,452
Earnings
(Loss) Before Income Taxes
2017 2016 2015
Operating Businesses:
Restaurant
Operations:
Steak
n Shake $ 431 $ 34,717 $ 39,749
Western 1,860 2,506 1,849
Total
Restaurant Operations 2,291 37,223 41,598
First
Guard 4,770 5,135 3,529
Maxim (439) (10,078) (18,105)
Other 669 94 564
Total Operating Businesses 7,291 32,374 27,586
Corporate
and investments:
Corporate (16,106) (10,241) (13,731)
Investment
partnership gains (loss) 6,965 135,580 (39,356)
Total corporate (9,141) 125,339 (53,087)
Interest expense on
notes
payable
and other borrowings (11,040) (11,450) (11,930)
$ (12,890) $ 146,263 $ (37,431) A
disaggregation of our consolidated capital expenditure and depreciation and amortization captions for 2017, 2016 and 2015 is presented
in the tables that follow.
Capital
Expenditures
2017 2016 2015
Operating Businesses:
Restaurant
Operations:
Steak
n Shake $ 7,565 $ 11,624 $ 8,434
Western 410 306 43
Total
Restaurant Operations 7,975 11,930 8,477
First
Guard 43 7 102
Maxim - 42 16
Other 16 51 2,486
Total Operating Businesses 8,034 12,030 11,081
Corporate - - 2
Consolidated results $ 8,034 $ 12,030 $ 11,083
Depreciation
and Amortization
2017 2016 2015
Operating Businesses:
Restaurant
Operations:
Steak
n Shake $ 19,987 $ 20,968 $ 23,045
Western 636 605 691
Total
Restaurant Operations 20,623 21,573 23,736
First
Guard 56 64 36
Maxim 50 409 296
Other 287 431 412
Total Operating Businesses 21,016 22,477 24,480
Corporate 432 448 300
Consolidated results $ 21,448 $ 22,925 $ 24,780 A
disaggregation of our consolidated asset captions is presented in the table that follows.
Identifiable
Assets
December
31,
2017 2016
Reportable segments:
Restaurant Operations:
Steak
n Shake $ 373,654 $ 395,809
Western 17,027 17,040
Total Restaurant Operations 390,681 412,849
First Guard 46,693 42,746
Maxim 19,155 19,100
Other 20,514 21,116
Corporate 20,520 23,519
Investment partnerships 566,021 577,637
Total assets $ 1,063,584 $ 1,096,967 </t>
  </si>
  <si>
    <t>Note 18. Quarterly Financial Data (Unaudited)</t>
  </si>
  <si>
    <t>Quarterly Financial Information Disclosure [Abstract]</t>
  </si>
  <si>
    <t>1 st
2 nd
3 rd
4 th
For
the year ended December 31, 2017
Total
revenues $ 203,393 $ 212,954 $ 214,234 $ 209,223
Gross
profit 39,582 39,992 36,664 36,285
Costs
and expenses 198,918 210,050 215,327 215,242
Earnings
(loss) before income taxes (25,597) 35,043 (49,926) 27,590
Net
earnings (loss) (15,821) 21,126 (24,700) 69,466
Basic
earnings (loss) per common share $ (12.82) $ 17.18 $ (20.09) $ 57.01
Diluted
earnings (loss) per common share $ (12.82) $ 17.17 $ (20.09) $ 56.97
For
the year ended December 31, 2016
Total
revenues $ 208,242 $ 219,113 $ 216,732 $ 205,989
Gross
profit 43,328 49,645 46,718 42,101
Costs
and expenses 201,271 207,655 207,135 202,407
Earnings
(loss) before income taxes 80,741 57,079 (104,258) 112,701
Net
earnings (loss) 51,163 37,517 (60,129) 70,900
Basic
earnings (loss) per common share $ 41.20 $ 30.60 $ (49.48) $ 58.78
Diluted
earnings (loss) per common share $ 41.16 $ 30.57 $ (49.48) $ 58.70
We
define gross profit as net revenue less restaurant cost of sales, media cost of sales, and insurance losses and underwriting
expenses, which excludes depreciation and amortization.</t>
  </si>
  <si>
    <t>Note 19. Supplemental Disclosures of Cash Flow Information</t>
  </si>
  <si>
    <t>Supplemental Cash Flow Elements [Abstract]</t>
  </si>
  <si>
    <t>Capital
expenditures in accounts payable at December 31, 2017, 2016 and 2015 were $557, $480 and $537, respectively. In
2017, we had new capital lease obligations of $1,952 and lease retirements of $5,030. During 2016, we had new capital lease
obligations of $258 and lease retirements of $1,006. We did not have any new capital lease obligations or lease retirements
during 2015. In
2016, the Company made a non-cash contribution of securities of $5,682 to the investment partnerships and received a
non-cash distribution of securities of $4,463 from the investment partnerships.</t>
  </si>
  <si>
    <t>Note 1. Summary of Significant Accounting Policies (Policies)</t>
  </si>
  <si>
    <t>Description of Business</t>
  </si>
  <si>
    <t>Biglari Holdings Inc. is a holding company
owning subsidiaries engaged in a number of diverse business activities, including media, property and casualty insurance, and restaurants.
The Company’s largest operating subsidiaries are involved in the franchising and operating of restaurants. Biglari Holdings
is founded and led by Sardar Biglari, Chairman and Chief Executive Officer of Biglari Holdings and its major operating subsidiaries.
The Company’s long-term objective is to maximize per-share intrinsic value. All major operating, investment, and capital
allocation decisions are made for the Company and its subsidiaries by Mr. Biglari. As of December 31, 2017, Mr. Biglari’s
beneficial ownership of the Company’s outstanding common stock was approximately 52.6%. The Company plans to implement a
dual class structure. A special meeting of the shareholders will be held in the near future to approve the
recapitalization of Biglari Holdings. If adopted our common stock will be designated “Class A” common stock and
“Class B” common stock. To effect the creation of two classes of stock, current shareholders will receive, for
every ten shares of existing common stock they own, (i) ten shares of Class B common stock and (ii) one share of Class A
Common stock. A share of Class B common stock has economic rights equivalent to 1/5th of a share of Class A common stock,
however, Class B common stock has no voting rights. We expect both shares to trade on the New York Stock Exchange (“NYSE”).</t>
  </si>
  <si>
    <t>Principles of Consolidation</t>
  </si>
  <si>
    <t xml:space="preserve">The consolidated financial statements
include the accounts of the Company and its wholly-owned subsidiaries including Steak n Shake Inc. (“Steak n Shake”)
and Western Sizzlin Corporation (“Western”). The consolidated financial statements also include the accounts of Maxim
Inc. (“Maxim”) and First Guard Insurance Company and its agency, 1st Guard Corporation (collectively “First Guard”). Intercompany
accounts and transactions have been eliminated in consolidation. This form 10-K includes an audited statement
of earnings, statement of comprehensive income, statement of cash flows and statement of changes in shareholders’ equity
for the years ended December 31, 2017, 2016 and 2015 and an audited balance sheet as of December 31, 2017 and 2016. </t>
  </si>
  <si>
    <t>Cash and Cash Equivalents</t>
  </si>
  <si>
    <t xml:space="preserve">Cash equivalents primarily consist
of U.S. Government securities and money market accounts, all of which have original maturities of three months or less. Cash
equivalents are carried at fair value. In November 2016, the Financial Accounting Standards Board ("FASB") issued Accounting
Standards Update ("ASU") 2016-18, Statement of Cash Flows: Restricted Cash Cash as reported on the statements of
cash flows consists of the following.
December
31,
2017 2016 2015
Cash and cash equivalents $ 58,577 $ 75,808 $ 56,523
Restricted cash included in other long-term assets
8,653 25 25
Cash,
cash equivalents and restricted cash $ 67,230 $ 75,833 $ 56,548 </t>
  </si>
  <si>
    <t xml:space="preserve">Our investments consist of available-for-sale
securities. Available-for-sale securities are carried at fair value with net unrealized gains or losses reported as a component
of accumulated other comprehensive income in shareholders’ equity. Realized gains and losses on disposals of investments
are determined by specific identification of cost of investments sold and are included in investment gains/losses, a component
of other income. </t>
  </si>
  <si>
    <t>Investment Partnerships</t>
  </si>
  <si>
    <t>The Company holds a limited interest
in The Lion Fund, L.P. and The Lion Fund II, L.P. (collectively the “investment partnerships”). Biglari Capital Corp.
(“Biglari Capital”), an entity solely owned by Mr. Biglari, is the general partner of the investment partnerships.
Our interests in the investment partnerships are accounted as equity method investments because of our retained limited partner
interests. The Company records investment partnership gains (inclusive of the investment partnerships’ unrealized gains
and losses on their securities) as a component of other income based on our proportional ownership interest in the partnerships.
The investment partnerships are for purposes of generally accepted accounting principles (“GAAP”), investment companies
under the AICPA Audit and Accounting Guide Investment Companies.</t>
  </si>
  <si>
    <t>Concentration of Equity Price Risk</t>
  </si>
  <si>
    <t xml:space="preserve">The majority of our investments are conducted
through investment partnerships which generally hold common stocks. We also hold marketable securities directly. Through the investment
partnerships we hold a concentrated position in the common stock of Cracker Barrel Old Country Store, Inc. A significant decline
in the general stock market or in the prices of major investments may have a materially adverse effect on our earnings and on consolidated
shareholders’ equity. </t>
  </si>
  <si>
    <t xml:space="preserve">Our accounts receivable balance consists primarily of franchisee,
customer, and other receivables. We carry our accounts receivable at cost less an allowance for doubtful accounts, which is based
on a history of past write-offs and collections and current credit conditions. Allowance for doubtful accounts was $2,298 and $1,734
at December 31, 2017 and 2016, respectively. </t>
  </si>
  <si>
    <t xml:space="preserve">Inventories are valued at the lower of
cost (first-in, first-out method) or market, and consist primarily of restaurant food items and supply inventory. </t>
  </si>
  <si>
    <t>Property and Equipment</t>
  </si>
  <si>
    <t xml:space="preserve">Property and equipment are stated at
cost less accumulated depreciation and amortization. Depreciation and amortization are recognized on the straight-line method over
the estimated useful lives of the assets (10 to 30 years for buildings and land improvements, and 3 to 10 years for equipment).
Leasehold improvements are amortized on the straight-line method over the shorter of the estimated useful lives of the improvements
or the term of the related leases. Interest costs associated with the construction of new restaurants are capitalized. Major improvements
are also capitalized while repairs and maintenance are expensed as incurred. We review our long-lived assets whenever events or
changes in circumstances indicate that their carrying amounts may not be recoverable. For purposes of this assessment, assets are
evaluated at the lowest level for which there are identifiable cash flows. If the future undiscounted cash flows of an asset are
less than the recorded value, an impairment is recorded for the difference between the carrying value and the estimated fair value
of the asset. </t>
  </si>
  <si>
    <t>Goodwill and Other Intangible Assets</t>
  </si>
  <si>
    <t>Goodwill and indefinite life intangibles
assets are not amortized, but are tested for potential impairment on an annual basis, or more often if events or circumstances
change that could cause goodwill or indefinite life intangible assets to become impaired. Other purchased intangible assets are
amortized over their estimated useful lives, generally on a straight-line basis. We perform reviews for impairment of intangible
assets whenever events or changes in circumstances indicate that the carrying value of an asset may not be recoverable. An impairment
loss is recognized when estimated future cash flows expected to result from the use of the asset and its eventual disposition
are less than its carrying value. When an impairment is identified, we reduce the carrying value of the asset to its estimated
fair value. No impairments were recorded on goodwill or intangible assets during 2017, 2016 or 2015. Refer to Note 6 for information
regarding our goodwill and other intangible assets.</t>
  </si>
  <si>
    <t>Operating Leases</t>
  </si>
  <si>
    <t xml:space="preserve">The Company leases certain property under
operating leases. Many of these lease agreements contain rent holidays, rent escalation clauses and/or contingent rent provisions.
Rent expense is recognized on a straight-line basis over the expected lease term, including cancellable option periods when failure
to exercise such options would result in an economic penalty. In addition, the rent commencement date of the lease term is the
earlier due date when we become legally obligated for the rent payments, the date when we take access to the property, or the grounds
for build out. </t>
  </si>
  <si>
    <t>Common Stock and Treasury Stock</t>
  </si>
  <si>
    <t xml:space="preserve">The Company’s common stock is $0.50
stated value. The following table presents shares authorized, issued and outstanding.
December 31, 2017 December 31, 2016 December 31, 2015
Common stock authorized 2,500,000 2,500,000 2,500,000
Common stock issued 2,142,202 2,142,202 2,142,202
Treasury stock held by the Company (74,589) (75,009) (75,511)
Outstanding shares 2,067,613 2,067,193 2,066,691
Proportional ownership of the Company's
common stock in the investment partnerships (866,935) (834,889) (807,069)
Net outstanding shares for financial reporting purposes 1,200,678 1,232,304 1,259,622 </t>
  </si>
  <si>
    <t>Purchases of Equity Securities</t>
  </si>
  <si>
    <t xml:space="preserve">Shares of the Company’s common
stock acquired by the investment partnerships are presented below.
2017 2016 2015
The Lion Fund, L.P. - - 45,305
The Lion Fund II, L.P. 26,679 37,925 616,312
26,679 37,925 661,617 </t>
  </si>
  <si>
    <t>Revenue Recognition</t>
  </si>
  <si>
    <t xml:space="preserve">Restaurant operations We record revenue from restaurant sales
at the time of sale, net of discounts. Revenue from the sale of gift cards is deferred at the time of sale and recognized either
upon redemption by the customer or at expiration of the gift cards. Sales revenues are presented net of sales taxes. Unit franchise
fees and area development fees are recorded as revenue when said-related restaurant begins operations. Royalty fees and administrative
services fees based on franchise sales are recognized as revenue as earned. License revenue and rental revenues are recognized
as revenue when earned. Restaurant operations revenues were as
follows.
2017 2016 2015
Net sales $ 781,856 $ 795,322 $ 799,660
Franchise royalties and fees 20,773 18,794 16,428
Other 4,524 3,798 3,650
$ 807,153 $ 817,914 $ 819,738 Insurance premiums and commissions Insurance premiums are earned over the
terms of the related policies. Expenses incurred in connection with acquiring new insurance business, including acquisition costs,
are charged to operations as incurred. Premiums earned are stated net of amounts ceded to reinsurer. Media advertising and other Magazine subscription and advertising
revenues are recognized at the magazine cover date. The unearned portion of magazine subscriptions is deferred until the magazine’s
cover date, at which time a proportionate share of the gross subscription price is recognized as revenues, net of any commissions
paid to subscription agents. Also included in subscription revenues are revenues generated from single-copy sales of magazines
through retail outlets such as newsstands, supermarkets, convenience stores and drugstores and on certain digital devices, which
may or may not result in future subscription sales. Revenues from retail outlet sales are recognized based on gross sales less
a provision for estimated returns. License revenue is recognized when earned. We derive value and revenues from intellectual property
assets through a range of licensing and business activities, including licensing and syndication of our trademarks and copyrights
in the United States and internationally. </t>
  </si>
  <si>
    <t>Restaurant Cost of Sales</t>
  </si>
  <si>
    <t xml:space="preserve">Cost of sales includes the cost of food,
restaurant operating costs and restaurant rent expense. Cost of sales excludes depreciation and amortization, which is presented
as a separate line item on the consolidated statement of earnings. </t>
  </si>
  <si>
    <t>Insurance Losses and Underwriting Expenses</t>
  </si>
  <si>
    <t xml:space="preserve">Liabilities for estimated unpaid losses
and loss adjustment expenses with respect to claims occurring on or before the balance sheet date are established under insurance
contracts issued by our insurance subsidiaries. Such estimates include provisions for reported claims or case estimates, provisions
for incurred-but-not-reported claims and legal and administrative costs to settle claims. The estimates of unpaid losses and amounts
recoverable under reinsurance are established and continually reviewed by using a variety of actuarial, statistical and analytical
techniques. Reinsurance contracts do not relieve the ceding company of its obligations to indemnify policyholders with respect
to the underlying insurance contracts. Liabilities for insurance losses of $1,907 and $1,937 are included in accrued expenses in
the consolidated balance sheet as of December 31, 2017 and 2016, respectively. </t>
  </si>
  <si>
    <t>Earnings Per Share</t>
  </si>
  <si>
    <t xml:space="preserve">Earnings per share of common stock is
based on the weighted average number of shares outstanding during the year. The shares of Company stock attributable to our limited
partner interest in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The following table presents a reconciliation
of basic and diluted weighted average common shares.
2017 2016 2015
Basic earnings per share:
Weighted average common shares 1,227,166 1,222,261 1,556,039
Diluted earnings per share:
Weighted average common shares 1,227,166 1,222,261 1,556,039
Dilutive effect of stock awards 937 1,355 -
Weighted average common and incremental shares 1,228,103 1,223,616 1,556,039
Anti-dilutive stock awards excluded from the calculation
of earning per share - - 5,218 </t>
  </si>
  <si>
    <t>Marketing Expense</t>
  </si>
  <si>
    <t xml:space="preserve">Advertising costs are charged to expense
at the later of the date the expenditure is incurred or the date the promotional item is first communicated. Marketing expense
is included in selling, general and administrative expenses in the consolidated statement of earnings. </t>
  </si>
  <si>
    <t>Insurance Reserves</t>
  </si>
  <si>
    <t xml:space="preserve">We self-insure a significant portion
of expected losses under our workers’ compensation, general liability, auto, directors’ and officers’ and medical
liability insurance programs, and record a reserve for our estimated losses on all unresolved open claims and our estimated incurred
but not reported claims at the anticipated cost to us. Insurance reserves are recorded in accrued expenses in the consolidated
balance sheet. </t>
  </si>
  <si>
    <t>Savings Plans</t>
  </si>
  <si>
    <t xml:space="preserve">Several of our subsidiaries also sponsor
deferred compensation and defined contribution retirement plans, such as 401(k) or profit sharing plans. Employee contributions
to the plans are subject to regulatory limitations and the specific plan provisions. Some of the plans allow for discretionary
contributions as determined by management. Employer contributions expensed with respect to these plans were not material. </t>
  </si>
  <si>
    <t>Foreign Currency Translation</t>
  </si>
  <si>
    <t xml:space="preserve">The Company has certain subsidiaries
located in foreign jurisdictions. For subsidiarie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as a component of equity. </t>
  </si>
  <si>
    <t>Use of Estimates</t>
  </si>
  <si>
    <t xml:space="preserve">Preparation of the consolidated financial
statements in accordance with GAAP requires management to make estimates and assumptions that affect the amounts reported in the
consolidated financial statements and accompanying notes. Actual results could differ from the estimates. </t>
  </si>
  <si>
    <t>New Accounting Standards</t>
  </si>
  <si>
    <t xml:space="preserve">In January 2017, FASB issued ASU
2017-04, Intangibles - Goodwill and Other (Topic 350): Simplifying the Test for Goodwill Impairment. In November 2016, the FASB issued ASU
2016-18, Statement of Cash Flows: Restricted Cash In October 2016, the FASB issued ASU
2016-17, Interests Held through Related Parties That Are under Common Control. In August 2016, the FASB issued ASU 2016-15,
Statement of Cash Flows (Topic 230): Classification of Certain Cash Receipts and Cash Payments. In June 2016, the FASB issued ASU 2016-13,
Financial Instruments—Credit Losses (Topic 326): Measurement of Credit Losses on Financial Instruments In February 2016, the FASB issued ASU
2016-02 Leases In May 2014, the FASB issued ASU 2014-09,
Revenue from Contracts with Customers (Topic 606) </t>
  </si>
  <si>
    <t>Note 1. Summary of Significant Accounting Policies (Tables)</t>
  </si>
  <si>
    <t>Cash, Cash Equivalents and Restricted Cash</t>
  </si>
  <si>
    <t>December
31,
2017 2016 2015
Cash and cash equivalents $ 58,577 $ 75,808 $ 56,523
Restricted cash included in other long-term assets
8,653 25 25
Cash,
cash equivalents and restricted cash $ 67,230 $ 75,833 $ 56,548</t>
  </si>
  <si>
    <t>December 31, 2017 December 31, 2016 December 31, 2015
Common stock authorized 2,500,000 2,500,000 2,500,000
Common stock issued 2,142,202 2,142,202 2,142,202
Treasury stock held by the Company (74,589) (75,009) (75,511)
Outstanding shares 2,067,613 2,067,193 2,066,691
Proportional ownership of the Company's
common stock in the investment partnerships (866,935) (834,889) (807,069)
Net outstanding shares for financial reporting purposes 1,200,678 1,232,304 1,259,622</t>
  </si>
  <si>
    <t>Purchase of Equity Securities</t>
  </si>
  <si>
    <t>2017 2016 2015
The Lion Fund, L.P. - - 45,305
The Lion Fund II, L.P. 26,679 37,925 616,312
26,679 37,925 661,617</t>
  </si>
  <si>
    <t>Summary of restaurant operations revenues</t>
  </si>
  <si>
    <t>2017 2016 2015
Net sales $ 781,856 $ 795,322 $ 799,660
Franchise royalties and fees 20,773 18,794 16,428
Other 4,524 3,798 3,650
$ 807,153 $ 817,914 $ 819,738</t>
  </si>
  <si>
    <t>Schedule of Weighted Average Number of Shares</t>
  </si>
  <si>
    <t>2017 2016 2015
Basic earnings per share:
Weighted average common shares 1,227,166 1,222,261 1,556,039
Diluted earnings per share:
Weighted average common shares 1,227,166 1,222,261 1,556,039
Dilutive effect of stock awards 937 1,355 -
Weighted average common and incremental shares 1,228,103 1,223,616 1,556,039
Anti-dilutive stock awards excluded from the calculation
of earning per share - - 5,218</t>
  </si>
  <si>
    <t>Note 2. Investments (Tables)</t>
  </si>
  <si>
    <t>Schedule of Investments [Abstract]</t>
  </si>
  <si>
    <t>Schedule of fair value of Investments</t>
  </si>
  <si>
    <t>December
31,
2017 2016
Cost $ 23,216 $ 22,508
Gross unrealized gains 73 24
Gross unrealized losses - (235)
Fair value $ 23,289 $ 22,297</t>
  </si>
  <si>
    <t>Note 3. Investment Partnerships (Tables)</t>
  </si>
  <si>
    <t>Note 3. Investment Partnerships Tables</t>
  </si>
  <si>
    <t>Fair value and carrying value of our partnership interest</t>
  </si>
  <si>
    <t>Fair Value Company Common Stock Carrying Value
Partnership interest at December 31, 2014 $ 776,899 $ 78,917 $ 697,982
Investment partnership losses (110,956) (71,600) (39,356)
Contributions (net of distributions of $19,775) 68,725 68,725
Increase in proportionate share of Company stock held 255,662 (255,662)
Partnership interest at December 31, 2015 $ 734,668 $ 262,979 $ 471,689
Investment partnership gains 248,935 113,049 135,886
Distributions (net of contributions of $19,832) (10,896) (10,896)
Increase in proportionate share of Company stock held 19,042 (19,042)
Partnership interest at December 31, 2016 $ 972,707 $ 395,070 $ 577,637
Investment partnership gains (41,740) (48,705) 6,965
Distributions (net of contributions of $3,707) (5,688) (5,688)
Increase in proportionate share of Company stock held 12,893 (12,893)
Partnership interest at December 31, 2017 $ 925,279 $ 359,258 $ 566,021
December 31,
2017 2016
Carrying value of investment partnerships $ 566,021 $ 577,637
Deferred tax liability related to investment partnerships (95,309) (155,553)
Carrying value of investment partnerships net of deferred taxes $ 470,712 $ 422,084</t>
  </si>
  <si>
    <t>Gains (losses) from investment partnerships</t>
  </si>
  <si>
    <t>2017 2016 2015
Gains (losses) from investment partnerships $ 6,965 $ 135,886 $ (39,356)
Loss on contribution of securities to investment partnerships - (306) -
Investment partnership gains (losses) $ 6,965 $ 135,580 $ (39,356)
Tax expense (benefit) (4,115) 44,248 (21,188)
Contribution to net earnings (loss) $ 11,080 $ 91,332 $ (18,168)</t>
  </si>
  <si>
    <t>Incentive reallocation</t>
  </si>
  <si>
    <t>2017 2016 2015
Incentive reallocation for gains on investments other than Company common stock $ - $ 20,114 $ -
Incentive reallocation for gains on Company common stock - 11,514 23
Total incentive reallocation from Biglari Holdings to Biglari Capital $ - $ 31,628 $ 23</t>
  </si>
  <si>
    <t>Summarized financial information for Equity in Investment Partnerships</t>
  </si>
  <si>
    <t>Equity in Investment Partnerships
Lion Fund Lion Fund II
Total assets as of December 31, 2017 $ 203,560 $ 1,060,737
Total liabilities as of December 31, 2017 $ 157 $ 199,974
Revenue for the year ended December 31, 2017 $ (13,322) $ (25,283)
Earnings for the year ended December 31, 2017 $ (13,383) $ (35,740)
Biglari Holdings’ ownership interest 64.3% 92.3%
Total assets as of December 31, 2016 $ 221,676 $ 1,109,465
Total liabilities as of December 31, 2016 $ 2,694 $ 201,460
Revenue for the year ended December 31, 2016 $ 37,098 $ 282,242
Earnings for the year ended December 31, 2016 $ 36,933 $ 273,736
Biglari Holdings’ ownership interest 63.6% 91.8%
Total assets as of December 31, 2015 $ 165,996 $ 819,323
Total liabilities as of December 31, 2015 $ 409 $ 141,274
Revenue for the year ended December 31, 2015 $ (24,101) $ (100,357)
Earnings for the year ended December 31, 2015 $ (24,247) $ (103,096)
Biglari Holdings’ ownership interest 60.9% 93.5%</t>
  </si>
  <si>
    <t>Note 4. Other Current Assets (Tables)</t>
  </si>
  <si>
    <t>Note 4. Other Current Assets Tables</t>
  </si>
  <si>
    <t>Schedule of other current assets</t>
  </si>
  <si>
    <t>December
31,
2017 2016
Prepaid contractual obligations $ 3,068 $ 4,342
Deferred commissions on gift cards sold by third
parties 3,946 3,374
Assets held for sale 207 1,000
Other current assets $ 7,221 $ 8,716</t>
  </si>
  <si>
    <t>Note 5. Property and Equipment (Tables)</t>
  </si>
  <si>
    <t>Schedule of Property, Plant and Equipment</t>
  </si>
  <si>
    <t>December
31,
2017 2016
Land $ 156,506 $ 160,328
Buildings 152,610 156,723
Land and leasehold improvements 162,652 163,817
Equipment 203,145 200,214
Construction in progress 1,782 1,539
676,695 682,621
Less accumulated depreciation and amortization (380,895) (370,357)
Property and equipment, net $ 295,800 $ 312,264</t>
  </si>
  <si>
    <t>Note 6. Goodwill and Other Intangibles (Tables)</t>
  </si>
  <si>
    <t>Schedule of Goodwill</t>
  </si>
  <si>
    <t xml:space="preserve">Restaurants Other Total
Goodwill at December
31, 2014 $ 28,251 $ 11,913 $ 40,164
Change in foreign exchange
rates during 2015 (142) - (142)
Goodwill at December
31, 2015 $ 28,109 $ 11,913 $ 40,022
Change in foreign exchange
rates during 2016 (19) - (19)
Goodwill at December
31, 2016 $ 28,090 $ 11,913 $ 40,003
Change
in foreign exchange rates during 2017 78 - 78
Goodwill
at December 31, 2017 $ 28,168 $ 11,913 $ 40,081 </t>
  </si>
  <si>
    <t>Schedule Of Definite and Indefinite Lived Intangible Assets</t>
  </si>
  <si>
    <t>December
31,
2017 2016
Gross
carrying amount Accumulated
amortization Total Gross
carrying amount Accumulated
amortization Total
Franchise agreement $ 5,310 $ (4,116) $ 1,194 $ 5,310 $ (3,585) $ 1,725
Other 810 (743) 67 810 (707) 103
Total 6,120 (4,859) 1,261 6,120 (4,292) 1,828
Intangible assets with indefinite lives:
Trade names 15,876 - 15,876 15,876 - 15,876
Other assets with indefinite lives 9,427 - 9,427 8,347 - 8,347
Total intangible assets $ 31,423 $ (4,859) $ 26,564 $ 30,343 $ (4,292) $ 26,051</t>
  </si>
  <si>
    <t>Note 7. Accounts Payable And Accrued Expenses (Tables)</t>
  </si>
  <si>
    <t>Note 7. Accounts Payable And Accrued Expenses Tables</t>
  </si>
  <si>
    <t>Schedule of Accounts Payable and Accrued Expenses</t>
  </si>
  <si>
    <t>December
31,
2017 2016
Accounts payable $ 40,616 $ 33,961
Gift card liability 27,436 25,321
Salaries, wages,
and vacation 22,875 15,618
Taxes payable 10,571 12,254
Workers' compensation and other self-insurance
accruals 9,047 9,960
Deferred revenue 9,522 7,407
Other 8,677 8,361
Accounts payable and accrued expenses $ 128,744 $ 112,882</t>
  </si>
  <si>
    <t>Note 8. Other Liabilities (Tables)</t>
  </si>
  <si>
    <t>Note 8. Other Liabilities Tables</t>
  </si>
  <si>
    <t>Schedule of Other Liabilities</t>
  </si>
  <si>
    <t>December
31,
2017 2016
Deferred rent expense $ 6,726 $ 6,632
Other 4,643 4,514
Other liabilities $ 11,369 $ 11,146</t>
  </si>
  <si>
    <t>Note 9. Income Taxes (Tables)</t>
  </si>
  <si>
    <t>Schedule of Components of Income Tax Expense</t>
  </si>
  <si>
    <t>2017 2016 2015
Current:
Federal $ 544 $ 6,329 $ 2,866
State 816 1,998 2,022
Deferred (64,321) 38,485 (26,476)
Total income taxes $ (62,961) $ 46,812 $ (21,588)
Reconciliation of effective income tax:
Tax
at U.S. statutory rates (35%) $ (4,512) $ 51,227 $ (13,100)
State
income taxes, net of federal benefit 259 3,332 (1,973)
Tax
rate changes (51,707) - -
Federal
income tax credits (3,158) (4,692) (4,837)
Dividends
received deduction (6,304) (5,851) (6,142)
Valuation
allowance 742 905 919
Foreign
tax rate differences 1,598 2,249 3,180
Other 121 (358) 365
Total income taxes $ (62,961) $ 46,812 $ (21,588)</t>
  </si>
  <si>
    <t>Schedule of Deferred Tax Assets and Liabilities</t>
  </si>
  <si>
    <t>December
31,
2017 2016
Deferred tax assets:
Insurance
reserves $ 2,011 $ 3,440
Compensation
accruals 729 2,349
Gift
card accruals 3,149 3,946
Net
operating loss credit carryforward 5,273 4,292
Valuation
allowance on net operating losses (5,031) (4,289)
Income
tax credit carryforward 5,707 -
Other 629 947
Total
deferred tax assets 12,467 10,685
Deferred tax liabilities:
Investments
95,324 155,476
Fixed
asset basis difference 554 1,965
Goodwill
and intangibles 4,990 5,559
Total
deferred tax liabilities 100,868 163,000
Net deferred tax liability $ (88,401) $ (152,315)</t>
  </si>
  <si>
    <t>Note 10. Notes Payable and Other Borrowings (Tables)</t>
  </si>
  <si>
    <t>Schedule of notes payable and other borrowings</t>
  </si>
  <si>
    <t>December 31,
2017 2016
Current portion of notes payable and other borrowings
Notes payable $ 2,200 $ 2,200
Unamortized original issue discount (321) (308)
Unamortized debt issuance costs (585) (711)
Obligations under leases 5,279 5,571
Western revolver 175 377
Total current portion of notes payable and other borrowings $ 6,748 $ 7,129
Long-term notes payable and other borrowings
Notes payable $ 183,698 $ 200,898
Unamortized original issue discount (772) (1,093)
Unamortized debt issuance costs (1,405) (2,177)
Obligations under leases 75,473 83,927
Total long-term notes payable and other borrowings $ 256,994 $ 281,555</t>
  </si>
  <si>
    <t>Expected Principle Payment</t>
  </si>
  <si>
    <t>2018 2,375
2019 2,200
2020 2,200
2021 179,298
Total $ 186,073</t>
  </si>
  <si>
    <t>Interest on Debt Obligations</t>
  </si>
  <si>
    <t>2017 2016 2015
Interest paid on debt $ 9,969 $ 10,508 $ 10,186
Interest paid on obligations under leases $ 9,132 $ 9,475 $ 9,422</t>
  </si>
  <si>
    <t>Note 11. Leased Assets and Lease Commitments (Tables)</t>
  </si>
  <si>
    <t>Note 11. Leased Assets And Lease Commitments Tables</t>
  </si>
  <si>
    <t>Schedule of minimum future payment</t>
  </si>
  <si>
    <t xml:space="preserve">Operating Leases
Year Finance Obligations Capital Leases Total Operating Property Non-Operating Property
2018 $ 13,235 $ 121 $ 13,356 $ 16,614 $ 476
2019 10,644 55 10,699 15,689 462
2020 7,311 55 7,366 14,154 533
2021 5,196 55 5,251 14,298 557
2022 2,222 5 2,227 13,316 578
After 2022 1,882 - 1,882 42,228 2,812
Total minimum future rental payments 40,490 291 40,781 $ 116,299 $ 5,418
Less amount representing interest 23,340 91 23,431
Total principal obligations under leases 17,150 200 17,350
Less current portion 5,189 90 5,279
Non-current principal obligations under leases 11,961 110 12,071
Residual value at end of lease term 63,402 - 63,402
Obligations under leases $ 75,363 $ 110 $ 75,473 </t>
  </si>
  <si>
    <t>Schedule of rent expense</t>
  </si>
  <si>
    <t>2017 2016 2015
Minimum rent $ 18,157 $ 17,906 $ 18,476
Contingent rent 1,839 1,841 2,022
Rent expense $ 19,996 $ 19,747 $ 20,498</t>
  </si>
  <si>
    <t>Note 12. Related Party Transactions (Tables)</t>
  </si>
  <si>
    <t>Note 12. Related Party Transactions Tables</t>
  </si>
  <si>
    <t>Contributions to and distributions from the investment partnerships</t>
  </si>
  <si>
    <t>2017 2016 2015
Contributions of cash $ 3,707 $ 14,150 $ 88,500
Contributions of securities - 5,682 -
Distributions of cash (9,395) (26,265) (19,775)
Distributions of securities - (4,463) -
$ (5,688) $ (10,896) $ 68,725</t>
  </si>
  <si>
    <t>Note 13. Common Stock Plans (Tables)</t>
  </si>
  <si>
    <t>Schedule of Stock Options Activity</t>
  </si>
  <si>
    <t>Options Weighted
Average Exercise Price Weighted
Average Remaining Contractual Life Aggregate
Intrinsic Value
Outstanding at December 31, 2016 2,777 $ 225.59
Exercised (1,155) $ 310.07
Canceled or forfeited (142) $ 329.88
Outstanding and
exercisable at December 31, 2017 1,480 $ 149.65 0.28 $ 392</t>
  </si>
  <si>
    <t>Note 15. Fair Value of Financial Assets and Liabilities (Tables)</t>
  </si>
  <si>
    <t>Schedule Of Fair Value Assets And Liabilities</t>
  </si>
  <si>
    <t>December
31,
2017 2016
Level
1 Level
2 Level
3 Total Level
1 Level
2 Level
3 Total
Assets
Cash equivalents $ 5,785 $ - $ - $ 5,785 $ 471 $ - $ - $ 471
Equity securities:
Consumer goods 2,445 - - 2,445 2,018 - - 2,018
Bonds - 25,901 - 25,901 - 24,904 - 24,904
Options on equity securities - 2,018 - 2,018 - 2,445 - 2,445
Non-qualified deferred
compensation
plan investments 3,459 - - 3,459 2,872 - - 2,872
Total assets at fair value $
11,689 $
27,919 $ - $
39,608 $ 5,361 $
27,349 $ - $
32,710</t>
  </si>
  <si>
    <t>Note 16. Accumulated Other Comprehensive Income (Tables)</t>
  </si>
  <si>
    <t>Component of accumulated other comprehensive income</t>
  </si>
  <si>
    <t xml:space="preserve">2017 2016
Foreign Currency Translation Adjustments Investment
Gain (Loss) Accumulated Foreign Currency Translation Adjustments Investment
Gain (Loss) Accumulated
Beginning Balance $ (3,447) $ (137) $ (3,584) $ (2,992) $ (687) $ (3,679)
Other comprehensive income (loss)
before reclassifications 195 195 357 357
Reclassification to (earnings) loss 193 193
Foreign currency translation 1,985 1,985 (455) (455)
Ending Balance $ (1,462) $ 58 $ (1,404) $ (3,447) $ (137) $ (3,584)
2015
Foreign Currency Translation Adjustments Investment
Gain (Loss) Accumulated
Beginning Balance $ (620) $ (163) $ (783)
Other comprehensive income (loss)
before reclassifications (565) (565)
Reclassification to (earnings) loss 41 41
Foreign currency translation (2,372) (2,372)
Ending Balance $ (2,992) $ (687) $ (3,679) </t>
  </si>
  <si>
    <t>Reclassifications from accumulated other comprehensive income (loss)</t>
  </si>
  <si>
    <t>Reclassifications from Accumulated Other Comprehensive Income 2017 2016 2015 Affected Line Item in the Consolidated Statement of Earnings
Investment (loss) $ - $ (306) $ - Investment (loss) on contribution
- - (62) Insurance premiums and other
- (113) (21) Income tax expense (benefit)
$ - $ (193) $ (41) Net of tax</t>
  </si>
  <si>
    <t>Note 17. Business Segment Reporting (Tables)</t>
  </si>
  <si>
    <t>Schedule Of Net Revenue by Segment</t>
  </si>
  <si>
    <t>Revenue
2017 2016 2015
Operating Businesses:
Restaurant Operations:
Steak n Shake $ 792,827 $ 804,423 $ 805,771
Western 14,326 13,491 13,967
Total Restaurant Operations 807,153 817,914 819,738
First Guard 24,943 22,997 17,232
Maxim 7,708 9,165 24,482
$ 839,804 $ 850,076 $ 861,452</t>
  </si>
  <si>
    <t>Schedule of Earnings (loss) by segment</t>
  </si>
  <si>
    <t>Earnings
(Loss) Before Income Taxes
2017 2016 2015
Operating Businesses:
Restaurant
Operations:
Steak
n Shake $ 431 $ 34,717 $ 39,749
Western 1,860 2,506 1,849
Total
Restaurant Operations 2,291 37,223 41,598
First
Guard 4,770 5,135 3,529
Maxim (439) (10,078) (18,105)
Other 669 94 564
Total Operating Businesses 7,291 32,374 27,586
Corporate
and investments:
Corporate (16,106) (10,241) (13,731)
Investment
partnership gains (loss) 6,965 135,580 (39,356)
Total corporate (9,141) 125,339 (53,087)
Interest expense on
notes
payable
and other borrowings (11,040) (11,450) (11,930)
$ (12,890) $ 146,263 $ (37,431)</t>
  </si>
  <si>
    <t>Schedule of consolidated capital expenditure, depreciation, and amortization captions</t>
  </si>
  <si>
    <t xml:space="preserve">Capital Expenditures
2017 2016 2015
Operating Businesses:
Restaurant Operations:
Steak n Shake $ 7,565 $ 11,624 $ 8,434
Western 410 306 43
Total Restaurant Operations 7,975 11,930 8,477
First Guard 43 7 102
Maxim - 42 16
Other 16 51 2,486
Total Operating Businesses 8,034 12,030 11,081
Corporate - - 2
Consolidated results $ 8,034 $ 12,030 $ 11,083
Depreciation and Amortization
2017 2016 2015
Operating Businesses:
Restaurant Operations:
Steak n Shake $ 19,987 $ 20,968 $ 23,045
Western 636 605 691
Total Restaurant Operations 20,623 21,573 23,736
First Guard 56 64 36
Maxim 50 409 296
Other 287 431 412
Total Operating Businesses 21,016 22,477 24,480
Corporate 432 448 300
Consolidated results $ 21,448 $ 22,925 $ 24,780 </t>
  </si>
  <si>
    <t>Schedule of consolidated asset captions</t>
  </si>
  <si>
    <t>Identifiable Assets
December 31,
2017 2016
Reportable segments:
Restaurant Operations:
Steak n Shake $ 373,654 $ 395,809
Western 17,027 17,040
Total Restaurant Operations 390,681 412,849
First Guard 46,693 42,746
Maxim 19,155 19,100
Other 20,514 21,116
Corporate 20,520 23,519
Investment partnerships 566,021 577,637
Total assets $ 1,063,584 $ 1,096,967</t>
  </si>
  <si>
    <t>Note 18. Quarterly Financial Data (Tables)</t>
  </si>
  <si>
    <t>Schedule of Quarterly Financial Information</t>
  </si>
  <si>
    <t>Note 1. Summary of Significant Accounting Policies (Details) - USD ($) $ in Thousands</t>
  </si>
  <si>
    <t>Note 1. Summary Of Significant Accounting Policies Details</t>
  </si>
  <si>
    <t>Restricted cash included in other long-term assets</t>
  </si>
  <si>
    <t>Cash, cash equivalents and restricted cash</t>
  </si>
  <si>
    <t>Note 1. Summary of Significant Accounting Policies (Details 1) - Consolidated - USD ($) $ in Thousands</t>
  </si>
  <si>
    <t>Common stock authorized</t>
  </si>
  <si>
    <t>Common stock issued</t>
  </si>
  <si>
    <t>Treasury stock held by the Company</t>
  </si>
  <si>
    <t>Outstanding shares</t>
  </si>
  <si>
    <t>Proportional ownership of Company's common stock in the investment partnerships</t>
  </si>
  <si>
    <t>Net outstanding shares for financial reporting purposes</t>
  </si>
  <si>
    <t>Note 1. Summary of Significant Accounting Policies (Details 2) - shares</t>
  </si>
  <si>
    <t>Common stock acquired</t>
  </si>
  <si>
    <t>Lion Fund, L.P.</t>
  </si>
  <si>
    <t>Lion Fund II, L.P.</t>
  </si>
  <si>
    <t>Note 1. Summary of Significant Accounting Policies (Details 3) - Consolidated - USD ($) $ in Thousands</t>
  </si>
  <si>
    <t>Net sales</t>
  </si>
  <si>
    <t>Franchise royalties and fees</t>
  </si>
  <si>
    <t>Other</t>
  </si>
  <si>
    <t>Total revenue from restaurant operations</t>
  </si>
  <si>
    <t>Note 1. Summary of Significant Accounting Policies (Details 4) - Consolidated - shares</t>
  </si>
  <si>
    <t>Basic earnings per share:</t>
  </si>
  <si>
    <t>Weighted average common shares, basic</t>
  </si>
  <si>
    <t>Diluted earnings per share:</t>
  </si>
  <si>
    <t>Weighted average common shares, diluted</t>
  </si>
  <si>
    <t>Dilutive effect of stock awards</t>
  </si>
  <si>
    <t>Weighted average common and incremental shares</t>
  </si>
  <si>
    <t>Anti-dilutive stock awards excluded from the calculation of earning per share</t>
  </si>
  <si>
    <t>Note 2. Investments (Details) - Consolidated - USD ($) $ in Thousands</t>
  </si>
  <si>
    <t>Cost</t>
  </si>
  <si>
    <t>Gross unrealized gains</t>
  </si>
  <si>
    <t>Gross unrealized losses</t>
  </si>
  <si>
    <t>Fair value</t>
  </si>
  <si>
    <t>Note 3. Investment Partnerships (Details) - USD ($) $ in Thousands</t>
  </si>
  <si>
    <t>Fair Value</t>
  </si>
  <si>
    <t>Fair value of Partnership interest, beginning</t>
  </si>
  <si>
    <t>Investments (net of distributions)</t>
  </si>
  <si>
    <t>Increase in proportionate share of Company stock held</t>
  </si>
  <si>
    <t>Partnership interest, ending</t>
  </si>
  <si>
    <t>Company Common Stock</t>
  </si>
  <si>
    <t>Carry Value</t>
  </si>
  <si>
    <t>Note 3. Investment Partnerships (Details 1) - Consolidated - USD ($) $ in Thousands</t>
  </si>
  <si>
    <t>Carrying value of investment partnerships</t>
  </si>
  <si>
    <t>Deferred tax liability related to investment partnerships</t>
  </si>
  <si>
    <t>Carrying value of investment partnerships net of deferred taxes</t>
  </si>
  <si>
    <t>Note 3. Investment Partnerships (Details 2) - Consolidated - USD ($) $ in Thousands</t>
  </si>
  <si>
    <t>Loss on contributions of securities to investment partnerships</t>
  </si>
  <si>
    <t>Tax expense (benefit)</t>
  </si>
  <si>
    <t>Contribution to net earnings (loss)</t>
  </si>
  <si>
    <t>Note 3. Investment Partnerships (Details 3) - USD ($) $ in Thousands</t>
  </si>
  <si>
    <t>Note 3. Investment Partnerships Details 3</t>
  </si>
  <si>
    <t>Incentive reallocation for gains on investments other than Company common stock</t>
  </si>
  <si>
    <t>Incentive reallocation for gains on Company common stock</t>
  </si>
  <si>
    <t>Total incentive reallocation from Biglari Holdings to Biglari Capital</t>
  </si>
  <si>
    <t>Note 3. Investment Partnerships (Details 4) - USD ($) $ in Thousands</t>
  </si>
  <si>
    <t>Total Assets</t>
  </si>
  <si>
    <t>Total Liabilities</t>
  </si>
  <si>
    <t>Revenue for the period</t>
  </si>
  <si>
    <t>Earnings for the period</t>
  </si>
  <si>
    <t>Biglari Holding's Ownership Interest</t>
  </si>
  <si>
    <t>64.30%</t>
  </si>
  <si>
    <t>63.60%</t>
  </si>
  <si>
    <t>60.90%</t>
  </si>
  <si>
    <t>92.30%</t>
  </si>
  <si>
    <t>91.80%</t>
  </si>
  <si>
    <t>93.50%</t>
  </si>
  <si>
    <t>Note 4. Other Current Assets (Details) - Consolidated - USD ($) $ in Thousands</t>
  </si>
  <si>
    <t>Prepaid contractual obligations</t>
  </si>
  <si>
    <t>Deferred commissions on gift cards sold by third parties</t>
  </si>
  <si>
    <t>Assets held for sale</t>
  </si>
  <si>
    <t>Note 5. Property and Equipment (Details) - Consolidated - USD ($) $ in Thousands</t>
  </si>
  <si>
    <t>Land</t>
  </si>
  <si>
    <t>Buildings</t>
  </si>
  <si>
    <t>Land and leasehold improvements</t>
  </si>
  <si>
    <t>Equipment</t>
  </si>
  <si>
    <t>Construction in progress</t>
  </si>
  <si>
    <t>Property and equipment, gross</t>
  </si>
  <si>
    <t>Less accumulated depreciation and amortization</t>
  </si>
  <si>
    <t>Property and equipment, net</t>
  </si>
  <si>
    <t>Note 5. Property and Equipment (Details Narrative) - USD ($) $ in Thousands</t>
  </si>
  <si>
    <t>Depreciation and amortization expense</t>
  </si>
  <si>
    <t>Note 6. Goodwill and Other Intangibles (Details) - USD ($) $ in Thousands</t>
  </si>
  <si>
    <t>Balance at beginning of year</t>
  </si>
  <si>
    <t>Change in foreign exchange rates</t>
  </si>
  <si>
    <t>Balance at end of year</t>
  </si>
  <si>
    <t>Restaurant</t>
  </si>
  <si>
    <t>Note 6. Goodwill and Other Intangibles (Details 1) - USD ($) $ in Thousands</t>
  </si>
  <si>
    <t>Gross carrying amount</t>
  </si>
  <si>
    <t>Accumulated amortization</t>
  </si>
  <si>
    <t>Total intangible assets</t>
  </si>
  <si>
    <t>Franchise Agreement</t>
  </si>
  <si>
    <t>Finite Lived Intangible Assets</t>
  </si>
  <si>
    <t>Trade Names</t>
  </si>
  <si>
    <t>Other Assets With Indefinite Lives</t>
  </si>
  <si>
    <t>Note 6. Goodwill and Other Intangibles (Details Narrative) - USD ($) $ in Thousands</t>
  </si>
  <si>
    <t>Total annual amortization expense for each of the next two years</t>
  </si>
  <si>
    <t>Amortization expense</t>
  </si>
  <si>
    <t>Note 7. Accounts Payable and Accrued Expenses (Details) - Consolidated - USD ($) $ in Thousands</t>
  </si>
  <si>
    <t>Accounts payable</t>
  </si>
  <si>
    <t>Gift card liability</t>
  </si>
  <si>
    <t>Salaries, wages, and vacation</t>
  </si>
  <si>
    <t>Taxes payable</t>
  </si>
  <si>
    <t>Workers' compensation and other self insurance accruals</t>
  </si>
  <si>
    <t>Deferred revenue</t>
  </si>
  <si>
    <t>Total accounts payable and accrued expenses</t>
  </si>
  <si>
    <t>Note 8. Other Liabilities (Details) - Consolidated - USD ($) $ in Thousands</t>
  </si>
  <si>
    <t>Deferred rent expense</t>
  </si>
  <si>
    <t>Note 9. Income Taxes (Details) - Consolidated - USD ($) $ in Thousands</t>
  </si>
  <si>
    <t>Current:</t>
  </si>
  <si>
    <t>Federal</t>
  </si>
  <si>
    <t>State</t>
  </si>
  <si>
    <t>Deferred</t>
  </si>
  <si>
    <t>Total income taxes</t>
  </si>
  <si>
    <t>Reconciliation of effective income tax:</t>
  </si>
  <si>
    <t>Tax at U.S. statutory rates (35%)</t>
  </si>
  <si>
    <t>State income taxes, net of federal benefit</t>
  </si>
  <si>
    <t>Tax rate changes</t>
  </si>
  <si>
    <t>Federal income tax credits</t>
  </si>
  <si>
    <t>Dividends received deduction</t>
  </si>
  <si>
    <t>Valuation allowance</t>
  </si>
  <si>
    <t>Foreign tax rate differences</t>
  </si>
  <si>
    <t>Note 9. Income Taxes (Details 1) - Consolidated - USD ($) $ in Thousands</t>
  </si>
  <si>
    <t>Deferred tax assets:</t>
  </si>
  <si>
    <t>Insurance reserves</t>
  </si>
  <si>
    <t>Compensation accruals</t>
  </si>
  <si>
    <t>Gift card accruals</t>
  </si>
  <si>
    <t>Net operating loss credit carryforward</t>
  </si>
  <si>
    <t>Valuation allowance on net operating losses</t>
  </si>
  <si>
    <t>Income tax credit carryforward</t>
  </si>
  <si>
    <t>Total deferred tax assets</t>
  </si>
  <si>
    <t>Deferred tax liabilities:</t>
  </si>
  <si>
    <t>Fixed asset basis difference</t>
  </si>
  <si>
    <t>Goodwill and intangibles</t>
  </si>
  <si>
    <t>Total deferred tax liabilities</t>
  </si>
  <si>
    <t>Net deferred tax liability</t>
  </si>
  <si>
    <t>Note 9. Income Taxes (Details Narrative) - Consolidated - USD ($) $ in Thousands</t>
  </si>
  <si>
    <t>Income taxes paid</t>
  </si>
  <si>
    <t>Income tax refunds</t>
  </si>
  <si>
    <t>Interest and penalties</t>
  </si>
  <si>
    <t>Unrecognized tax benefits</t>
  </si>
  <si>
    <t>Note 10. Notes Payable and Other Borrowings (Details) - Consolidated - USD ($) $ in Thousands</t>
  </si>
  <si>
    <t>Notes payable - current</t>
  </si>
  <si>
    <t>Unamortized original issue discount</t>
  </si>
  <si>
    <t>Unamortized debt issuance costs</t>
  </si>
  <si>
    <t>Obligations under leases - current</t>
  </si>
  <si>
    <t>Western revolver</t>
  </si>
  <si>
    <t>Total current portion of notes payable and other borrowings</t>
  </si>
  <si>
    <t>Notes payable - long term</t>
  </si>
  <si>
    <t>Obligations under leases - long term</t>
  </si>
  <si>
    <t>Total long-term notes payable and other borrowings</t>
  </si>
  <si>
    <t>Note 10. Notes Payable and Other Borrowings (Details 1) $ in Thousands</t>
  </si>
  <si>
    <t>Dec. 31, 2017USD ($)</t>
  </si>
  <si>
    <t>Note 10. Notes Payable And Other Borrowings Details 1</t>
  </si>
  <si>
    <t>Note 10. Notes Payable and Other Borrowings (Details 2) - Consolidated - USD ($) $ in Thousands</t>
  </si>
  <si>
    <t>Interest paid on debt</t>
  </si>
  <si>
    <t>Interest paid on obligations under leases</t>
  </si>
  <si>
    <t>Note 11. Leased Assets and Lease Commitments (Details) $ in Thousands</t>
  </si>
  <si>
    <t>Total minimum future rental payments</t>
  </si>
  <si>
    <t>Less amount representing interest</t>
  </si>
  <si>
    <t>Total principal obligations under leases</t>
  </si>
  <si>
    <t>Less current portion</t>
  </si>
  <si>
    <t>Non-current principal obligations under leases</t>
  </si>
  <si>
    <t>Residual value at end of lease term</t>
  </si>
  <si>
    <t>Obligations under leases</t>
  </si>
  <si>
    <t>Financial Obligations</t>
  </si>
  <si>
    <t>Capital Leases</t>
  </si>
  <si>
    <t>Note 11. Leased Assets and Lease Commitments (Details 1) $ in Thousands</t>
  </si>
  <si>
    <t>Operating Property</t>
  </si>
  <si>
    <t>Non-Operating Property</t>
  </si>
  <si>
    <t>Note 11. Leased Assets and Lease Commitments (Details 2) - Consolidated - USD ($) $ in Thousands</t>
  </si>
  <si>
    <t>Minimum rent</t>
  </si>
  <si>
    <t>Contingent rent</t>
  </si>
  <si>
    <t>Rent expense</t>
  </si>
  <si>
    <t>Note 11. Leased Assets and Lease Commitments (Details Narrative) $ in Thousands</t>
  </si>
  <si>
    <t>Capital Leased assets - accumulated depreciation</t>
  </si>
  <si>
    <t>Building</t>
  </si>
  <si>
    <t>Capital Leased assets - gross</t>
  </si>
  <si>
    <t>Note 12. Related Party Transactions (Details) - Consolidated - USD ($) $ in Thousands</t>
  </si>
  <si>
    <t>Contributions of cash</t>
  </si>
  <si>
    <t>Contributions of securities</t>
  </si>
  <si>
    <t>Distributions of cash</t>
  </si>
  <si>
    <t>Distribution of securities</t>
  </si>
  <si>
    <t>Total contributions and distributions</t>
  </si>
  <si>
    <t>Note 13. Common Stock Plans (Details) $ / shares in Units, $ in Thousands</t>
  </si>
  <si>
    <t>Dec. 31, 2017USD ($)$ / sharesshares</t>
  </si>
  <si>
    <t>Notes to Financial Statements</t>
  </si>
  <si>
    <t>Options Outstanding, Beginning | shares</t>
  </si>
  <si>
    <t>Number of Options Exercised | shares</t>
  </si>
  <si>
    <t>Canceled or forfeited | shares</t>
  </si>
  <si>
    <t>Options Outstanding, Ending | shares</t>
  </si>
  <si>
    <t>Options Exercisable, Ending | shares</t>
  </si>
  <si>
    <t>Weighted Average Exercise Price Outstanding, Beginning | $ / shares</t>
  </si>
  <si>
    <t>Weighted Average Exercise Price Exercised | $ / shares</t>
  </si>
  <si>
    <t>Weighted Average Exercise Price Cancelled or Forfeited | $ / shares</t>
  </si>
  <si>
    <t>Weighted Average Exercise Price Outstanding, Ending | $ / shares</t>
  </si>
  <si>
    <t>Weighted Average Exercise Price Exercisable, Ending | $ / shares</t>
  </si>
  <si>
    <t>Weighted Average Remaining Contractual Life (in years) Exercisable</t>
  </si>
  <si>
    <t>3 months 11 days</t>
  </si>
  <si>
    <t>Aggregate Intrinsic Value Options Outstanding, Ending | $</t>
  </si>
  <si>
    <t>Aggregate Intrinsic Value Exercisable, Ending | $</t>
  </si>
  <si>
    <t>Note 15. Fair Value of Financial Assets and Liabilities (Details) - USD ($) $ in Thousands</t>
  </si>
  <si>
    <t>Assets</t>
  </si>
  <si>
    <t>Cash equivalents</t>
  </si>
  <si>
    <t>Equity Securities</t>
  </si>
  <si>
    <t>Consumer goods</t>
  </si>
  <si>
    <t>Bonds</t>
  </si>
  <si>
    <t>Options on equity securities</t>
  </si>
  <si>
    <t>Non-qualified Deferred Compensation Plan Investments</t>
  </si>
  <si>
    <t>Total assets at fair value</t>
  </si>
  <si>
    <t>Note 15. Fair Value of Financial Assets and Liabilities (Details Narrative) - USD ($) $ in Thousands</t>
  </si>
  <si>
    <t>Impairments on long-lived assets</t>
  </si>
  <si>
    <t>Note 16. Accumulated Other Comprehensive Income (Details) - USD ($) $ in Thousands</t>
  </si>
  <si>
    <t>Foreign Currency Translation Adjustments</t>
  </si>
  <si>
    <t>Beginning Balance</t>
  </si>
  <si>
    <t>Other comprehensive income (loss) before reclassifications</t>
  </si>
  <si>
    <t>Reclassification to (earnings) loss</t>
  </si>
  <si>
    <t>Ending Balance</t>
  </si>
  <si>
    <t>Investment Gain</t>
  </si>
  <si>
    <t>Note 16. Accumulated Other Comprehensive Income (Details 1) - USD ($) $ in Thousands</t>
  </si>
  <si>
    <t>Reclassifications from Accumulated Other Comprehensive Income (Loss)</t>
  </si>
  <si>
    <t>Investment gains (loss) (including contributions)</t>
  </si>
  <si>
    <t>Insurance Premiums and Other</t>
  </si>
  <si>
    <t>Income Tax Expense (Benefit)</t>
  </si>
  <si>
    <t>Note 17. Business Segment Reporting (Details) - USD ($) $ in Thousands</t>
  </si>
  <si>
    <t>3 Months Ended</t>
  </si>
  <si>
    <t>Sep. 30, 2017</t>
  </si>
  <si>
    <t>Mar. 31, 2017</t>
  </si>
  <si>
    <t>Sep. 30, 2016</t>
  </si>
  <si>
    <t>Jun. 30, 2016</t>
  </si>
  <si>
    <t>Mar. 31, 2016</t>
  </si>
  <si>
    <t>Net Revenue</t>
  </si>
  <si>
    <t>Operating Businesses | Steak n Shake</t>
  </si>
  <si>
    <t>Operating Businesses | Western</t>
  </si>
  <si>
    <t>Operating Businesses | Restaurant</t>
  </si>
  <si>
    <t>Operating Businesses | First Guard</t>
  </si>
  <si>
    <t>Operating Businesses | Maxim</t>
  </si>
  <si>
    <t>Note 17. Business Segment Reporting (Details 1) - USD ($) $ in Thousands</t>
  </si>
  <si>
    <t>Restaurant Operations - SteakNShake</t>
  </si>
  <si>
    <t>Restaurant Operations - Western</t>
  </si>
  <si>
    <t>Interest Expense on Notes Payable and Other Borrowings</t>
  </si>
  <si>
    <t>Operating Businesses</t>
  </si>
  <si>
    <t>Operating Businesses | Other</t>
  </si>
  <si>
    <t>Corporate and Investments | Corporate</t>
  </si>
  <si>
    <t>Corporate and Investments | Investment partnerships gains (loss)</t>
  </si>
  <si>
    <t>Corporate and Investments | Total Corporate</t>
  </si>
  <si>
    <t>Note 17. Business Segment Reporting (Details 2) - USD ($) $ in Thousands</t>
  </si>
  <si>
    <t>Capital Expenditures</t>
  </si>
  <si>
    <t>Depreciation and Amortization</t>
  </si>
  <si>
    <t>Corporate | Corporate</t>
  </si>
  <si>
    <t>Note 17. Business Segment Reporting (Details 3) - USD ($) $ in Thousands</t>
  </si>
  <si>
    <t>Identifiable Assets</t>
  </si>
  <si>
    <t>Corporate</t>
  </si>
  <si>
    <t>Western</t>
  </si>
  <si>
    <t>First Guard</t>
  </si>
  <si>
    <t>Maxim</t>
  </si>
  <si>
    <t>Note 18. Quarterly Financial Data (Details) - USD ($) $ / shares in Units, $ in Thousands</t>
  </si>
  <si>
    <t>Total revenues</t>
  </si>
  <si>
    <t>Gross profit</t>
  </si>
  <si>
    <t>Note 19. Supplemental Disclosures of Cash Flow Information (Details Narrative) - Consolidated - USD ($) $ in Thousands</t>
  </si>
  <si>
    <t>Capital expenditures in accounts payable</t>
  </si>
  <si>
    <t>Capital lease obligations</t>
  </si>
  <si>
    <t>Lease retirements</t>
  </si>
  <si>
    <t>Non-cash contribution of securities</t>
  </si>
  <si>
    <t>Non-cash distribution of securities</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2331914</v>
      </c>
    </row>
    <row r="15" spans="1:4">
      <c r="A15" s="4" t="s">
        <v>25</v>
      </c>
      <c r="C15" s="5" t="n">
        <v>206761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v>
      </c>
      <c r="B1" s="2" t="s">
        <v>2</v>
      </c>
      <c r="C1" s="2" t="s">
        <v>30</v>
      </c>
    </row>
    <row r="2" spans="1:3">
      <c r="A2" s="3" t="s">
        <v>31</v>
      </c>
    </row>
    <row r="3" spans="1:3">
      <c r="A3" s="4" t="s">
        <v>32</v>
      </c>
      <c r="B3" s="6" t="n">
        <v>58577</v>
      </c>
      <c r="C3" s="6" t="n">
        <v>75808</v>
      </c>
    </row>
    <row r="4" spans="1:3">
      <c r="A4" s="3" t="s">
        <v>33</v>
      </c>
    </row>
    <row r="5" spans="1:3">
      <c r="A5" s="4" t="s">
        <v>34</v>
      </c>
      <c r="B5" s="5" t="n">
        <v>571328</v>
      </c>
      <c r="C5" s="5" t="n">
        <v>531940</v>
      </c>
    </row>
    <row r="6" spans="1:3">
      <c r="A6" s="4" t="s">
        <v>35</v>
      </c>
    </row>
    <row r="7" spans="1:3">
      <c r="A7" s="3" t="s">
        <v>31</v>
      </c>
    </row>
    <row r="8" spans="1:3">
      <c r="A8" s="4" t="s">
        <v>32</v>
      </c>
      <c r="B8" s="5" t="n">
        <v>58577</v>
      </c>
      <c r="C8" s="5" t="n">
        <v>75808</v>
      </c>
    </row>
    <row r="9" spans="1:3">
      <c r="A9" s="4" t="s">
        <v>36</v>
      </c>
      <c r="B9" s="5" t="n">
        <v>23289</v>
      </c>
      <c r="C9" s="5" t="n">
        <v>22297</v>
      </c>
    </row>
    <row r="10" spans="1:3">
      <c r="A10" s="4" t="s">
        <v>37</v>
      </c>
      <c r="B10" s="5" t="n">
        <v>16284</v>
      </c>
      <c r="C10" s="5" t="n">
        <v>14195</v>
      </c>
    </row>
    <row r="11" spans="1:3">
      <c r="A11" s="4" t="s">
        <v>38</v>
      </c>
      <c r="B11" s="5" t="n">
        <v>7268</v>
      </c>
      <c r="C11" s="5" t="n">
        <v>6773</v>
      </c>
    </row>
    <row r="12" spans="1:3">
      <c r="A12" s="4" t="s">
        <v>39</v>
      </c>
      <c r="B12" s="5" t="n">
        <v>7221</v>
      </c>
      <c r="C12" s="5" t="n">
        <v>8716</v>
      </c>
    </row>
    <row r="13" spans="1:3">
      <c r="A13" s="4" t="s">
        <v>40</v>
      </c>
      <c r="B13" s="5" t="n">
        <v>112639</v>
      </c>
      <c r="C13" s="5" t="n">
        <v>127789</v>
      </c>
    </row>
    <row r="14" spans="1:3">
      <c r="A14" s="4" t="s">
        <v>41</v>
      </c>
      <c r="B14" s="5" t="n">
        <v>295800</v>
      </c>
      <c r="C14" s="5" t="n">
        <v>312264</v>
      </c>
    </row>
    <row r="15" spans="1:3">
      <c r="A15" s="4" t="s">
        <v>42</v>
      </c>
      <c r="B15" s="5" t="n">
        <v>40081</v>
      </c>
      <c r="C15" s="5" t="n">
        <v>40003</v>
      </c>
    </row>
    <row r="16" spans="1:3">
      <c r="A16" s="4" t="s">
        <v>43</v>
      </c>
      <c r="B16" s="5" t="n">
        <v>26564</v>
      </c>
      <c r="C16" s="5" t="n">
        <v>26051</v>
      </c>
    </row>
    <row r="17" spans="1:3">
      <c r="A17" s="4" t="s">
        <v>44</v>
      </c>
      <c r="B17" s="5" t="n">
        <v>566021</v>
      </c>
      <c r="C17" s="5" t="n">
        <v>577637</v>
      </c>
    </row>
    <row r="18" spans="1:3">
      <c r="A18" s="4" t="s">
        <v>45</v>
      </c>
      <c r="B18" s="5" t="n">
        <v>22479</v>
      </c>
      <c r="C18" s="5" t="n">
        <v>13223</v>
      </c>
    </row>
    <row r="19" spans="1:3">
      <c r="A19" s="4" t="s">
        <v>46</v>
      </c>
      <c r="B19" s="5" t="n">
        <v>1063584</v>
      </c>
      <c r="C19" s="5" t="n">
        <v>1096967</v>
      </c>
    </row>
    <row r="20" spans="1:3">
      <c r="A20" s="3" t="s">
        <v>47</v>
      </c>
    </row>
    <row r="21" spans="1:3">
      <c r="A21" s="4" t="s">
        <v>48</v>
      </c>
      <c r="B21" s="5" t="n">
        <v>128744</v>
      </c>
      <c r="C21" s="5" t="n">
        <v>112882</v>
      </c>
    </row>
    <row r="22" spans="1:3">
      <c r="A22" s="4" t="s">
        <v>49</v>
      </c>
      <c r="B22" s="5" t="n">
        <v>6748</v>
      </c>
      <c r="C22" s="5" t="n">
        <v>7129</v>
      </c>
    </row>
    <row r="23" spans="1:3">
      <c r="A23" s="4" t="s">
        <v>50</v>
      </c>
      <c r="B23" s="5" t="n">
        <v>135492</v>
      </c>
      <c r="C23" s="5" t="n">
        <v>120011</v>
      </c>
    </row>
    <row r="24" spans="1:3">
      <c r="A24" s="4" t="s">
        <v>51</v>
      </c>
      <c r="B24" s="5" t="n">
        <v>256994</v>
      </c>
      <c r="C24" s="5" t="n">
        <v>281555</v>
      </c>
    </row>
    <row r="25" spans="1:3">
      <c r="A25" s="4" t="s">
        <v>52</v>
      </c>
      <c r="B25" s="5" t="n">
        <v>88401</v>
      </c>
      <c r="C25" s="5" t="n">
        <v>152315</v>
      </c>
    </row>
    <row r="26" spans="1:3">
      <c r="A26" s="4" t="s">
        <v>53</v>
      </c>
      <c r="B26" s="5" t="n">
        <v>11369</v>
      </c>
      <c r="C26" s="5" t="n">
        <v>11146</v>
      </c>
    </row>
    <row r="27" spans="1:3">
      <c r="A27" s="4" t="s">
        <v>54</v>
      </c>
      <c r="B27" s="5" t="n">
        <v>492256</v>
      </c>
      <c r="C27" s="5" t="n">
        <v>565027</v>
      </c>
    </row>
    <row r="28" spans="1:3">
      <c r="A28" s="3" t="s">
        <v>33</v>
      </c>
    </row>
    <row r="29" spans="1:3">
      <c r="A29" s="4" t="s">
        <v>55</v>
      </c>
      <c r="B29" s="5" t="n">
        <v>1071</v>
      </c>
      <c r="C29" s="5" t="n">
        <v>1071</v>
      </c>
    </row>
    <row r="30" spans="1:3">
      <c r="A30" s="4" t="s">
        <v>56</v>
      </c>
      <c r="B30" s="5" t="n">
        <v>382014</v>
      </c>
      <c r="C30" s="5" t="n">
        <v>381906</v>
      </c>
    </row>
    <row r="31" spans="1:3">
      <c r="A31" s="4" t="s">
        <v>57</v>
      </c>
      <c r="B31" s="5" t="n">
        <v>565504</v>
      </c>
      <c r="C31" s="5" t="n">
        <v>515433</v>
      </c>
    </row>
    <row r="32" spans="1:3">
      <c r="A32" s="4" t="s">
        <v>58</v>
      </c>
      <c r="B32" s="5" t="n">
        <v>-1404</v>
      </c>
      <c r="C32" s="5" t="n">
        <v>-3584</v>
      </c>
    </row>
    <row r="33" spans="1:3">
      <c r="A33" s="4" t="s">
        <v>59</v>
      </c>
      <c r="B33" s="5" t="n">
        <v>-375857</v>
      </c>
      <c r="C33" s="5" t="n">
        <v>-362886</v>
      </c>
    </row>
    <row r="34" spans="1:3">
      <c r="A34" s="4" t="s">
        <v>34</v>
      </c>
      <c r="B34" s="5" t="n">
        <v>571328</v>
      </c>
      <c r="C34" s="5" t="n">
        <v>531940</v>
      </c>
    </row>
    <row r="35" spans="1:3">
      <c r="A35" s="4" t="s">
        <v>60</v>
      </c>
      <c r="B35" s="6" t="n">
        <v>1063584</v>
      </c>
      <c r="C35" s="6" t="n">
        <v>1096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78</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43</v>
      </c>
    </row>
    <row r="4" spans="1:2">
      <c r="A4" s="4" t="s">
        <v>198</v>
      </c>
      <c r="B4" s="4" t="s">
        <v>199</v>
      </c>
    </row>
    <row r="5" spans="1:2">
      <c r="A5" s="4" t="s">
        <v>200</v>
      </c>
      <c r="B5" s="4" t="s">
        <v>201</v>
      </c>
    </row>
    <row r="6" spans="1:2">
      <c r="A6" s="4" t="s">
        <v>202</v>
      </c>
      <c r="B6" s="4" t="s">
        <v>203</v>
      </c>
    </row>
    <row r="7" spans="1:2">
      <c r="A7" s="4" t="s">
        <v>36</v>
      </c>
      <c r="B7" s="4" t="s">
        <v>204</v>
      </c>
    </row>
    <row r="8" spans="1:2">
      <c r="A8" s="4" t="s">
        <v>205</v>
      </c>
      <c r="B8" s="4" t="s">
        <v>206</v>
      </c>
    </row>
    <row r="9" spans="1:2">
      <c r="A9" s="4" t="s">
        <v>207</v>
      </c>
      <c r="B9" s="4" t="s">
        <v>208</v>
      </c>
    </row>
    <row r="10" spans="1:2">
      <c r="A10" s="4" t="s">
        <v>37</v>
      </c>
      <c r="B10" s="4" t="s">
        <v>209</v>
      </c>
    </row>
    <row r="11" spans="1:2">
      <c r="A11" s="4" t="s">
        <v>38</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43</v>
      </c>
    </row>
    <row r="4" spans="1:2">
      <c r="A4" s="4" t="s">
        <v>242</v>
      </c>
      <c r="B4" s="4" t="s">
        <v>243</v>
      </c>
    </row>
    <row r="5" spans="1:2">
      <c r="A5" s="4" t="s">
        <v>217</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1</v>
      </c>
      <c r="B1" s="2" t="s">
        <v>2</v>
      </c>
      <c r="C1" s="2" t="s">
        <v>30</v>
      </c>
      <c r="D1" s="2" t="s">
        <v>62</v>
      </c>
    </row>
    <row r="2" spans="1:4">
      <c r="A2" s="4" t="s">
        <v>35</v>
      </c>
    </row>
    <row r="3" spans="1:4">
      <c r="A3" s="3" t="s">
        <v>33</v>
      </c>
    </row>
    <row r="4" spans="1:4">
      <c r="A4" s="4" t="s">
        <v>63</v>
      </c>
      <c r="B4" s="5" t="n">
        <v>2067613</v>
      </c>
      <c r="C4" s="5" t="n">
        <v>2067193</v>
      </c>
      <c r="D4" s="5" t="n">
        <v>2066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53</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5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6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6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v>
      </c>
      <c r="B1" s="2" t="s">
        <v>1</v>
      </c>
    </row>
    <row r="2" spans="1:4">
      <c r="B2" s="2" t="s">
        <v>2</v>
      </c>
      <c r="C2" s="2" t="s">
        <v>30</v>
      </c>
      <c r="D2" s="2" t="s">
        <v>62</v>
      </c>
    </row>
    <row r="3" spans="1:4">
      <c r="A3" s="4" t="s">
        <v>35</v>
      </c>
    </row>
    <row r="4" spans="1:4">
      <c r="A4" s="3" t="s">
        <v>65</v>
      </c>
    </row>
    <row r="5" spans="1:4">
      <c r="A5" s="4" t="s">
        <v>66</v>
      </c>
      <c r="B5" s="6" t="n">
        <v>807153</v>
      </c>
      <c r="C5" s="6" t="n">
        <v>817914</v>
      </c>
      <c r="D5" s="6" t="n">
        <v>819738</v>
      </c>
    </row>
    <row r="6" spans="1:4">
      <c r="A6" s="4" t="s">
        <v>67</v>
      </c>
      <c r="B6" s="5" t="n">
        <v>24943</v>
      </c>
      <c r="C6" s="5" t="n">
        <v>22997</v>
      </c>
      <c r="D6" s="5" t="n">
        <v>17232</v>
      </c>
    </row>
    <row r="7" spans="1:4">
      <c r="A7" s="4" t="s">
        <v>68</v>
      </c>
      <c r="B7" s="5" t="n">
        <v>7708</v>
      </c>
      <c r="C7" s="5" t="n">
        <v>9165</v>
      </c>
      <c r="D7" s="5" t="n">
        <v>24482</v>
      </c>
    </row>
    <row r="8" spans="1:4">
      <c r="A8" s="4" t="s">
        <v>69</v>
      </c>
      <c r="B8" s="5" t="n">
        <v>839804</v>
      </c>
      <c r="C8" s="5" t="n">
        <v>850076</v>
      </c>
      <c r="D8" s="5" t="n">
        <v>861452</v>
      </c>
    </row>
    <row r="9" spans="1:4">
      <c r="A9" s="3" t="s">
        <v>70</v>
      </c>
    </row>
    <row r="10" spans="1:4">
      <c r="A10" s="4" t="s">
        <v>71</v>
      </c>
      <c r="B10" s="5" t="n">
        <v>661030</v>
      </c>
      <c r="C10" s="5" t="n">
        <v>634966</v>
      </c>
      <c r="D10" s="5" t="n">
        <v>629287</v>
      </c>
    </row>
    <row r="11" spans="1:4">
      <c r="A11" s="4" t="s">
        <v>72</v>
      </c>
      <c r="B11" s="5" t="n">
        <v>19724</v>
      </c>
      <c r="C11" s="5" t="n">
        <v>17484</v>
      </c>
      <c r="D11" s="5" t="n">
        <v>13362</v>
      </c>
    </row>
    <row r="12" spans="1:4">
      <c r="A12" s="4" t="s">
        <v>73</v>
      </c>
      <c r="B12" s="5" t="n">
        <v>6527</v>
      </c>
      <c r="C12" s="5" t="n">
        <v>15834</v>
      </c>
      <c r="D12" s="5" t="n">
        <v>35614</v>
      </c>
    </row>
    <row r="13" spans="1:4">
      <c r="A13" s="4" t="s">
        <v>74</v>
      </c>
      <c r="B13" s="5" t="n">
        <v>130808</v>
      </c>
      <c r="C13" s="5" t="n">
        <v>127259</v>
      </c>
      <c r="D13" s="5" t="n">
        <v>135132</v>
      </c>
    </row>
    <row r="14" spans="1:4">
      <c r="A14" s="4" t="s">
        <v>75</v>
      </c>
      <c r="B14" s="5" t="n">
        <v>21448</v>
      </c>
      <c r="C14" s="5" t="n">
        <v>22925</v>
      </c>
      <c r="D14" s="5" t="n">
        <v>24780</v>
      </c>
    </row>
    <row r="15" spans="1:4">
      <c r="A15" s="4" t="s">
        <v>76</v>
      </c>
      <c r="B15" s="5" t="n">
        <v>839537</v>
      </c>
      <c r="C15" s="5" t="n">
        <v>818468</v>
      </c>
      <c r="D15" s="5" t="n">
        <v>838175</v>
      </c>
    </row>
    <row r="16" spans="1:4">
      <c r="A16" s="3" t="s">
        <v>77</v>
      </c>
    </row>
    <row r="17" spans="1:4">
      <c r="A17" s="4" t="s">
        <v>78</v>
      </c>
      <c r="B17" s="5" t="n">
        <v>-11040</v>
      </c>
      <c r="C17" s="5" t="n">
        <v>-11450</v>
      </c>
      <c r="D17" s="5" t="n">
        <v>-11930</v>
      </c>
    </row>
    <row r="18" spans="1:4">
      <c r="A18" s="4" t="s">
        <v>79</v>
      </c>
      <c r="B18" s="5" t="n">
        <v>-9082</v>
      </c>
      <c r="C18" s="5" t="n">
        <v>-9475</v>
      </c>
      <c r="D18" s="5" t="n">
        <v>-9422</v>
      </c>
    </row>
    <row r="19" spans="1:4">
      <c r="A19" s="4" t="s">
        <v>80</v>
      </c>
      <c r="B19" s="5" t="n">
        <v>6965</v>
      </c>
      <c r="C19" s="5" t="n">
        <v>135580</v>
      </c>
      <c r="D19" s="5" t="n">
        <v>-39356</v>
      </c>
    </row>
    <row r="20" spans="1:4">
      <c r="A20" s="4" t="s">
        <v>81</v>
      </c>
      <c r="B20" s="5" t="n">
        <v>-13157</v>
      </c>
      <c r="C20" s="5" t="n">
        <v>114655</v>
      </c>
      <c r="D20" s="5" t="n">
        <v>-60708</v>
      </c>
    </row>
    <row r="21" spans="1:4">
      <c r="A21" s="4" t="s">
        <v>82</v>
      </c>
      <c r="B21" s="5" t="n">
        <v>-12890</v>
      </c>
      <c r="C21" s="5" t="n">
        <v>146263</v>
      </c>
      <c r="D21" s="5" t="n">
        <v>-37431</v>
      </c>
    </row>
    <row r="22" spans="1:4">
      <c r="A22" s="4" t="s">
        <v>83</v>
      </c>
      <c r="B22" s="5" t="n">
        <v>-62961</v>
      </c>
      <c r="C22" s="5" t="n">
        <v>46812</v>
      </c>
      <c r="D22" s="5" t="n">
        <v>-21588</v>
      </c>
    </row>
    <row r="23" spans="1:4">
      <c r="A23" s="4" t="s">
        <v>84</v>
      </c>
      <c r="B23" s="6" t="n">
        <v>50071</v>
      </c>
      <c r="C23" s="6" t="n">
        <v>99451</v>
      </c>
      <c r="D23" s="6" t="n">
        <v>-15843</v>
      </c>
    </row>
    <row r="24" spans="1:4">
      <c r="A24" s="3" t="s">
        <v>85</v>
      </c>
    </row>
    <row r="25" spans="1:4">
      <c r="A25" s="4" t="s">
        <v>86</v>
      </c>
      <c r="B25" s="7" t="n">
        <v>40.8</v>
      </c>
      <c r="C25" s="7" t="n">
        <v>81.37</v>
      </c>
      <c r="D25" s="7" t="n">
        <v>-10.18</v>
      </c>
    </row>
    <row r="26" spans="1:4">
      <c r="A26" s="4" t="s">
        <v>87</v>
      </c>
      <c r="B26" s="7" t="n">
        <v>40.77</v>
      </c>
      <c r="C26" s="7" t="n">
        <v>81.28</v>
      </c>
      <c r="D26" s="7" t="n">
        <v>-10.18</v>
      </c>
    </row>
    <row r="27" spans="1:4">
      <c r="A27" s="3" t="s">
        <v>88</v>
      </c>
    </row>
    <row r="28" spans="1:4">
      <c r="A28" s="4" t="s">
        <v>89</v>
      </c>
      <c r="B28" s="5" t="n">
        <v>1227166</v>
      </c>
      <c r="C28" s="5" t="n">
        <v>1222261</v>
      </c>
      <c r="D28" s="5" t="n">
        <v>1556039</v>
      </c>
    </row>
    <row r="29" spans="1:4">
      <c r="A29" s="4" t="s">
        <v>90</v>
      </c>
      <c r="B29" s="5" t="n">
        <v>1228103</v>
      </c>
      <c r="C29" s="5" t="n">
        <v>1223616</v>
      </c>
      <c r="D29" s="5" t="n">
        <v>1556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178</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184</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17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9</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192</v>
      </c>
    </row>
    <row r="4" spans="1:2">
      <c r="A4" s="4" t="s">
        <v>328</v>
      </c>
      <c r="B4" s="4" t="s">
        <v>1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0</v>
      </c>
      <c r="D1" s="2" t="s">
        <v>62</v>
      </c>
    </row>
    <row r="2" spans="1:4">
      <c r="A2" s="3" t="s">
        <v>330</v>
      </c>
    </row>
    <row r="3" spans="1:4">
      <c r="A3" s="4" t="s">
        <v>32</v>
      </c>
      <c r="B3" s="6" t="n">
        <v>58577</v>
      </c>
      <c r="C3" s="6" t="n">
        <v>75808</v>
      </c>
      <c r="D3" s="6" t="n">
        <v>56523</v>
      </c>
    </row>
    <row r="4" spans="1:4">
      <c r="A4" s="4" t="s">
        <v>331</v>
      </c>
      <c r="B4" s="5" t="n">
        <v>8653</v>
      </c>
      <c r="C4" s="5" t="n">
        <v>25</v>
      </c>
      <c r="D4" s="5" t="n">
        <v>25</v>
      </c>
    </row>
    <row r="5" spans="1:4">
      <c r="A5" s="4" t="s">
        <v>332</v>
      </c>
      <c r="B5" s="6" t="n">
        <v>67230</v>
      </c>
      <c r="C5" s="6" t="n">
        <v>75833</v>
      </c>
      <c r="D5" s="6" t="n">
        <v>565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0</v>
      </c>
      <c r="D1" s="2" t="s">
        <v>62</v>
      </c>
    </row>
    <row r="2" spans="1:4">
      <c r="A2" s="4" t="s">
        <v>334</v>
      </c>
      <c r="B2" s="5" t="n">
        <v>2500000</v>
      </c>
      <c r="C2" s="5" t="n">
        <v>2500000</v>
      </c>
      <c r="D2" s="5" t="n">
        <v>2500000</v>
      </c>
    </row>
    <row r="3" spans="1:4">
      <c r="A3" s="4" t="s">
        <v>335</v>
      </c>
      <c r="B3" s="5" t="n">
        <v>2142202</v>
      </c>
      <c r="C3" s="5" t="n">
        <v>2142202</v>
      </c>
      <c r="D3" s="5" t="n">
        <v>2142202</v>
      </c>
    </row>
    <row r="4" spans="1:4">
      <c r="A4" s="4" t="s">
        <v>336</v>
      </c>
      <c r="B4" s="5" t="n">
        <v>-74589</v>
      </c>
      <c r="C4" s="5" t="n">
        <v>-75009</v>
      </c>
      <c r="D4" s="5" t="n">
        <v>-75511</v>
      </c>
    </row>
    <row r="5" spans="1:4">
      <c r="A5" s="4" t="s">
        <v>337</v>
      </c>
      <c r="B5" s="5" t="n">
        <v>2067613</v>
      </c>
      <c r="C5" s="5" t="n">
        <v>2067193</v>
      </c>
      <c r="D5" s="5" t="n">
        <v>2066691</v>
      </c>
    </row>
    <row r="6" spans="1:4">
      <c r="A6" s="4" t="s">
        <v>338</v>
      </c>
      <c r="B6" s="6" t="n">
        <v>-866935</v>
      </c>
      <c r="C6" s="6" t="n">
        <v>-834889</v>
      </c>
      <c r="D6" s="6" t="n">
        <v>-807069</v>
      </c>
    </row>
    <row r="7" spans="1:4">
      <c r="A7" s="4" t="s">
        <v>339</v>
      </c>
      <c r="B7" s="5" t="n">
        <v>1200678</v>
      </c>
      <c r="C7" s="5" t="n">
        <v>1232304</v>
      </c>
      <c r="D7" s="5" t="n">
        <v>12596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40</v>
      </c>
      <c r="B1" s="2" t="s">
        <v>1</v>
      </c>
    </row>
    <row r="2" spans="1:4">
      <c r="B2" s="2" t="s">
        <v>2</v>
      </c>
      <c r="C2" s="2" t="s">
        <v>30</v>
      </c>
      <c r="D2" s="2" t="s">
        <v>62</v>
      </c>
    </row>
    <row r="3" spans="1:4">
      <c r="A3" s="4" t="s">
        <v>341</v>
      </c>
      <c r="B3" s="5" t="n">
        <v>26679</v>
      </c>
      <c r="C3" s="5" t="n">
        <v>37925</v>
      </c>
      <c r="D3" s="5" t="n">
        <v>661617</v>
      </c>
    </row>
    <row r="4" spans="1:4">
      <c r="A4" s="4" t="s">
        <v>342</v>
      </c>
    </row>
    <row r="5" spans="1:4">
      <c r="A5" s="4" t="s">
        <v>341</v>
      </c>
      <c r="B5" s="5" t="n">
        <v>0</v>
      </c>
      <c r="C5" s="5" t="n">
        <v>0</v>
      </c>
      <c r="D5" s="5" t="n">
        <v>45305</v>
      </c>
    </row>
    <row r="6" spans="1:4">
      <c r="A6" s="4" t="s">
        <v>343</v>
      </c>
    </row>
    <row r="7" spans="1:4">
      <c r="A7" s="4" t="s">
        <v>341</v>
      </c>
      <c r="B7" s="5" t="n">
        <v>26679</v>
      </c>
      <c r="C7" s="5" t="n">
        <v>37925</v>
      </c>
      <c r="D7" s="5" t="n">
        <v>6163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62</v>
      </c>
    </row>
    <row r="3" spans="1:4">
      <c r="A3" s="4" t="s">
        <v>345</v>
      </c>
      <c r="B3" s="6" t="n">
        <v>781856</v>
      </c>
      <c r="C3" s="6" t="n">
        <v>795322</v>
      </c>
      <c r="D3" s="6" t="n">
        <v>799660</v>
      </c>
    </row>
    <row r="4" spans="1:4">
      <c r="A4" s="4" t="s">
        <v>346</v>
      </c>
      <c r="B4" s="5" t="n">
        <v>20773</v>
      </c>
      <c r="C4" s="5" t="n">
        <v>18794</v>
      </c>
      <c r="D4" s="5" t="n">
        <v>16428</v>
      </c>
    </row>
    <row r="5" spans="1:4">
      <c r="A5" s="4" t="s">
        <v>347</v>
      </c>
      <c r="B5" s="5" t="n">
        <v>4524</v>
      </c>
      <c r="C5" s="5" t="n">
        <v>3798</v>
      </c>
      <c r="D5" s="5" t="n">
        <v>3650</v>
      </c>
    </row>
    <row r="6" spans="1:4">
      <c r="A6" s="4" t="s">
        <v>348</v>
      </c>
      <c r="B6" s="6" t="n">
        <v>807153</v>
      </c>
      <c r="C6" s="6" t="n">
        <v>817914</v>
      </c>
      <c r="D6" s="6" t="n">
        <v>8197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62</v>
      </c>
    </row>
    <row r="3" spans="1:4">
      <c r="A3" s="3" t="s">
        <v>350</v>
      </c>
    </row>
    <row r="4" spans="1:4">
      <c r="A4" s="4" t="s">
        <v>351</v>
      </c>
      <c r="B4" s="5" t="n">
        <v>1227166</v>
      </c>
      <c r="C4" s="5" t="n">
        <v>1222261</v>
      </c>
      <c r="D4" s="5" t="n">
        <v>1556039</v>
      </c>
    </row>
    <row r="5" spans="1:4">
      <c r="A5" s="3" t="s">
        <v>352</v>
      </c>
    </row>
    <row r="6" spans="1:4">
      <c r="A6" s="4" t="s">
        <v>353</v>
      </c>
      <c r="B6" s="5" t="n">
        <v>1227166</v>
      </c>
      <c r="C6" s="5" t="n">
        <v>1222261</v>
      </c>
      <c r="D6" s="5" t="n">
        <v>1556039</v>
      </c>
    </row>
    <row r="7" spans="1:4">
      <c r="A7" s="4" t="s">
        <v>354</v>
      </c>
      <c r="B7" s="5" t="n">
        <v>937</v>
      </c>
      <c r="C7" s="5" t="n">
        <v>1355</v>
      </c>
      <c r="D7" s="5" t="n">
        <v>0</v>
      </c>
    </row>
    <row r="8" spans="1:4">
      <c r="A8" s="4" t="s">
        <v>355</v>
      </c>
      <c r="B8" s="5" t="n">
        <v>1228103</v>
      </c>
      <c r="C8" s="5" t="n">
        <v>1223616</v>
      </c>
      <c r="D8" s="5" t="n">
        <v>1556039</v>
      </c>
    </row>
    <row r="9" spans="1:4">
      <c r="A9" s="4" t="s">
        <v>356</v>
      </c>
      <c r="B9" s="5" t="n">
        <v>0</v>
      </c>
      <c r="C9" s="5" t="n">
        <v>0</v>
      </c>
      <c r="D9" s="5" t="n">
        <v>52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v>
      </c>
      <c r="B1" s="2" t="s">
        <v>1</v>
      </c>
    </row>
    <row r="2" spans="1:4">
      <c r="B2" s="2" t="s">
        <v>2</v>
      </c>
      <c r="C2" s="2" t="s">
        <v>30</v>
      </c>
      <c r="D2" s="2" t="s">
        <v>62</v>
      </c>
    </row>
    <row r="3" spans="1:4">
      <c r="A3" s="4" t="s">
        <v>84</v>
      </c>
      <c r="B3" s="6" t="n">
        <v>50071</v>
      </c>
      <c r="C3" s="6" t="n">
        <v>99451</v>
      </c>
      <c r="D3" s="6" t="n">
        <v>-15843</v>
      </c>
    </row>
    <row r="4" spans="1:4">
      <c r="A4" s="3" t="s">
        <v>92</v>
      </c>
    </row>
    <row r="5" spans="1:4">
      <c r="A5" s="4" t="s">
        <v>93</v>
      </c>
      <c r="B5" s="5" t="n">
        <v>2180</v>
      </c>
      <c r="C5" s="5" t="n">
        <v>95</v>
      </c>
      <c r="D5" s="5" t="n">
        <v>-2896</v>
      </c>
    </row>
    <row r="6" spans="1:4">
      <c r="A6" s="4" t="s">
        <v>35</v>
      </c>
    </row>
    <row r="7" spans="1:4">
      <c r="A7" s="4" t="s">
        <v>84</v>
      </c>
      <c r="B7" s="5" t="n">
        <v>50071</v>
      </c>
      <c r="C7" s="5" t="n">
        <v>99451</v>
      </c>
      <c r="D7" s="5" t="n">
        <v>-15843</v>
      </c>
    </row>
    <row r="8" spans="1:4">
      <c r="A8" s="3" t="s">
        <v>92</v>
      </c>
    </row>
    <row r="9" spans="1:4">
      <c r="A9" s="4" t="s">
        <v>94</v>
      </c>
      <c r="B9" s="5" t="n">
        <v>0</v>
      </c>
      <c r="C9" s="5" t="n">
        <v>306</v>
      </c>
      <c r="D9" s="5" t="n">
        <v>62</v>
      </c>
    </row>
    <row r="10" spans="1:4">
      <c r="A10" s="4" t="s">
        <v>95</v>
      </c>
      <c r="B10" s="5" t="n">
        <v>0</v>
      </c>
      <c r="C10" s="5" t="n">
        <v>-113</v>
      </c>
      <c r="D10" s="5" t="n">
        <v>-21</v>
      </c>
    </row>
    <row r="11" spans="1:4">
      <c r="A11" s="4" t="s">
        <v>96</v>
      </c>
      <c r="B11" s="5" t="n">
        <v>284</v>
      </c>
      <c r="C11" s="5" t="n">
        <v>568</v>
      </c>
      <c r="D11" s="5" t="n">
        <v>-892</v>
      </c>
    </row>
    <row r="12" spans="1:4">
      <c r="A12" s="4" t="s">
        <v>95</v>
      </c>
      <c r="B12" s="5" t="n">
        <v>-89</v>
      </c>
      <c r="C12" s="5" t="n">
        <v>-211</v>
      </c>
      <c r="D12" s="5" t="n">
        <v>327</v>
      </c>
    </row>
    <row r="13" spans="1:4">
      <c r="A13" s="4" t="s">
        <v>97</v>
      </c>
      <c r="B13" s="5" t="n">
        <v>1985</v>
      </c>
      <c r="C13" s="5" t="n">
        <v>-455</v>
      </c>
      <c r="D13" s="5" t="n">
        <v>-2372</v>
      </c>
    </row>
    <row r="14" spans="1:4">
      <c r="A14" s="4" t="s">
        <v>93</v>
      </c>
      <c r="B14" s="5" t="n">
        <v>2180</v>
      </c>
      <c r="C14" s="5" t="n">
        <v>95</v>
      </c>
      <c r="D14" s="5" t="n">
        <v>-2896</v>
      </c>
    </row>
    <row r="15" spans="1:4">
      <c r="A15" s="4" t="s">
        <v>98</v>
      </c>
      <c r="B15" s="6" t="n">
        <v>52251</v>
      </c>
      <c r="C15" s="6" t="n">
        <v>99546</v>
      </c>
      <c r="D15" s="6" t="n">
        <v>-187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7</v>
      </c>
      <c r="B1" s="2" t="s">
        <v>1</v>
      </c>
    </row>
    <row r="2" spans="1:3">
      <c r="B2" s="2" t="s">
        <v>2</v>
      </c>
      <c r="C2" s="2" t="s">
        <v>30</v>
      </c>
    </row>
    <row r="3" spans="1:3">
      <c r="A3" s="4" t="s">
        <v>358</v>
      </c>
      <c r="B3" s="6" t="n">
        <v>23216</v>
      </c>
      <c r="C3" s="6" t="n">
        <v>22508</v>
      </c>
    </row>
    <row r="4" spans="1:3">
      <c r="A4" s="4" t="s">
        <v>359</v>
      </c>
      <c r="B4" s="5" t="n">
        <v>73</v>
      </c>
      <c r="C4" s="5" t="n">
        <v>24</v>
      </c>
    </row>
    <row r="5" spans="1:3">
      <c r="A5" s="4" t="s">
        <v>360</v>
      </c>
      <c r="B5" s="5" t="n">
        <v>0</v>
      </c>
      <c r="C5" s="5" t="n">
        <v>-235</v>
      </c>
    </row>
    <row r="6" spans="1:3">
      <c r="A6" s="4" t="s">
        <v>361</v>
      </c>
      <c r="B6" s="6" t="n">
        <v>23289</v>
      </c>
      <c r="C6" s="6" t="n">
        <v>222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62</v>
      </c>
      <c r="B1" s="2" t="s">
        <v>1</v>
      </c>
    </row>
    <row r="2" spans="1:4">
      <c r="B2" s="2" t="s">
        <v>2</v>
      </c>
      <c r="C2" s="2" t="s">
        <v>30</v>
      </c>
      <c r="D2" s="2" t="s">
        <v>62</v>
      </c>
    </row>
    <row r="3" spans="1:4">
      <c r="A3" s="4" t="s">
        <v>363</v>
      </c>
    </row>
    <row r="4" spans="1:4">
      <c r="A4" s="4" t="s">
        <v>364</v>
      </c>
      <c r="B4" s="6" t="n">
        <v>972707</v>
      </c>
      <c r="C4" s="6" t="n">
        <v>734668</v>
      </c>
      <c r="D4" s="6" t="n">
        <v>776899</v>
      </c>
    </row>
    <row r="5" spans="1:4">
      <c r="A5" s="4" t="s">
        <v>80</v>
      </c>
      <c r="B5" s="5" t="n">
        <v>-41740</v>
      </c>
      <c r="C5" s="5" t="n">
        <v>248935</v>
      </c>
      <c r="D5" s="5" t="n">
        <v>-110956</v>
      </c>
    </row>
    <row r="6" spans="1:4">
      <c r="A6" s="4" t="s">
        <v>365</v>
      </c>
      <c r="B6" s="5" t="n">
        <v>-5688</v>
      </c>
      <c r="C6" s="5" t="n">
        <v>-10896</v>
      </c>
      <c r="D6" s="5" t="n">
        <v>68725</v>
      </c>
    </row>
    <row r="7" spans="1:4">
      <c r="A7" s="4" t="s">
        <v>366</v>
      </c>
      <c r="B7" s="5" t="n">
        <v>0</v>
      </c>
      <c r="C7" s="5" t="n">
        <v>0</v>
      </c>
      <c r="D7" s="5" t="n">
        <v>0</v>
      </c>
    </row>
    <row r="8" spans="1:4">
      <c r="A8" s="4" t="s">
        <v>367</v>
      </c>
      <c r="B8" s="5" t="n">
        <v>925279</v>
      </c>
      <c r="C8" s="5" t="n">
        <v>972707</v>
      </c>
      <c r="D8" s="5" t="n">
        <v>734668</v>
      </c>
    </row>
    <row r="9" spans="1:4">
      <c r="A9" s="4" t="s">
        <v>368</v>
      </c>
    </row>
    <row r="10" spans="1:4">
      <c r="A10" s="4" t="s">
        <v>364</v>
      </c>
      <c r="B10" s="5" t="n">
        <v>395070</v>
      </c>
      <c r="C10" s="5" t="n">
        <v>262979</v>
      </c>
      <c r="D10" s="5" t="n">
        <v>78917</v>
      </c>
    </row>
    <row r="11" spans="1:4">
      <c r="A11" s="4" t="s">
        <v>80</v>
      </c>
      <c r="B11" s="5" t="n">
        <v>-48705</v>
      </c>
      <c r="C11" s="5" t="n">
        <v>113049</v>
      </c>
      <c r="D11" s="5" t="n">
        <v>-71600</v>
      </c>
    </row>
    <row r="12" spans="1:4">
      <c r="A12" s="4" t="s">
        <v>365</v>
      </c>
      <c r="B12" s="5" t="n">
        <v>0</v>
      </c>
      <c r="C12" s="5" t="n">
        <v>0</v>
      </c>
      <c r="D12" s="5" t="n">
        <v>0</v>
      </c>
    </row>
    <row r="13" spans="1:4">
      <c r="A13" s="4" t="s">
        <v>366</v>
      </c>
      <c r="B13" s="5" t="n">
        <v>12893</v>
      </c>
      <c r="C13" s="5" t="n">
        <v>19042</v>
      </c>
      <c r="D13" s="5" t="n">
        <v>255662</v>
      </c>
    </row>
    <row r="14" spans="1:4">
      <c r="A14" s="4" t="s">
        <v>367</v>
      </c>
      <c r="B14" s="5" t="n">
        <v>359258</v>
      </c>
      <c r="C14" s="5" t="n">
        <v>395070</v>
      </c>
      <c r="D14" s="5" t="n">
        <v>262979</v>
      </c>
    </row>
    <row r="15" spans="1:4">
      <c r="A15" s="4" t="s">
        <v>369</v>
      </c>
    </row>
    <row r="16" spans="1:4">
      <c r="A16" s="4" t="s">
        <v>364</v>
      </c>
      <c r="B16" s="5" t="n">
        <v>577637</v>
      </c>
      <c r="C16" s="5" t="n">
        <v>471689</v>
      </c>
      <c r="D16" s="5" t="n">
        <v>697982</v>
      </c>
    </row>
    <row r="17" spans="1:4">
      <c r="A17" s="4" t="s">
        <v>80</v>
      </c>
      <c r="B17" s="5" t="n">
        <v>6965</v>
      </c>
      <c r="C17" s="5" t="n">
        <v>135886</v>
      </c>
      <c r="D17" s="5" t="n">
        <v>-39356</v>
      </c>
    </row>
    <row r="18" spans="1:4">
      <c r="A18" s="4" t="s">
        <v>365</v>
      </c>
      <c r="B18" s="5" t="n">
        <v>-5688</v>
      </c>
      <c r="C18" s="5" t="n">
        <v>-10896</v>
      </c>
      <c r="D18" s="5" t="n">
        <v>68725</v>
      </c>
    </row>
    <row r="19" spans="1:4">
      <c r="A19" s="4" t="s">
        <v>366</v>
      </c>
      <c r="B19" s="5" t="n">
        <v>-12893</v>
      </c>
      <c r="C19" s="5" t="n">
        <v>-19042</v>
      </c>
      <c r="D19" s="5" t="n">
        <v>-255662</v>
      </c>
    </row>
    <row r="20" spans="1:4">
      <c r="A20" s="4" t="s">
        <v>367</v>
      </c>
      <c r="B20" s="6" t="n">
        <v>566021</v>
      </c>
      <c r="C20" s="6" t="n">
        <v>577637</v>
      </c>
      <c r="D20" s="6" t="n">
        <v>4716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c r="B2" s="6" t="n">
        <v>566021</v>
      </c>
      <c r="C2" s="6" t="n">
        <v>577637</v>
      </c>
    </row>
    <row r="3" spans="1:3">
      <c r="A3" s="4" t="s">
        <v>372</v>
      </c>
      <c r="B3" s="5" t="n">
        <v>-95309</v>
      </c>
      <c r="C3" s="5" t="n">
        <v>-155553</v>
      </c>
    </row>
    <row r="4" spans="1:3">
      <c r="A4" s="4" t="s">
        <v>373</v>
      </c>
      <c r="B4" s="6" t="n">
        <v>470712</v>
      </c>
      <c r="C4" s="6" t="n">
        <v>4220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62</v>
      </c>
    </row>
    <row r="3" spans="1:4">
      <c r="A3" s="4" t="s">
        <v>259</v>
      </c>
      <c r="B3" s="6" t="n">
        <v>6965</v>
      </c>
      <c r="C3" s="6" t="n">
        <v>135886</v>
      </c>
      <c r="D3" s="6" t="n">
        <v>-39356</v>
      </c>
    </row>
    <row r="4" spans="1:4">
      <c r="A4" s="4" t="s">
        <v>375</v>
      </c>
      <c r="B4" s="5" t="n">
        <v>0</v>
      </c>
      <c r="C4" s="5" t="n">
        <v>-306</v>
      </c>
      <c r="D4" s="5" t="n">
        <v>0</v>
      </c>
    </row>
    <row r="5" spans="1:4">
      <c r="A5" s="4" t="s">
        <v>80</v>
      </c>
      <c r="B5" s="5" t="n">
        <v>6965</v>
      </c>
      <c r="C5" s="5" t="n">
        <v>135580</v>
      </c>
      <c r="D5" s="5" t="n">
        <v>-39356</v>
      </c>
    </row>
    <row r="6" spans="1:4">
      <c r="A6" s="4" t="s">
        <v>376</v>
      </c>
      <c r="B6" s="5" t="n">
        <v>-4115</v>
      </c>
      <c r="C6" s="5" t="n">
        <v>44248</v>
      </c>
      <c r="D6" s="5" t="n">
        <v>-21188</v>
      </c>
    </row>
    <row r="7" spans="1:4">
      <c r="A7" s="4" t="s">
        <v>377</v>
      </c>
      <c r="B7" s="6" t="n">
        <v>11080</v>
      </c>
      <c r="C7" s="6" t="n">
        <v>91332</v>
      </c>
      <c r="D7" s="6" t="n">
        <v>-181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0</v>
      </c>
      <c r="D1" s="2" t="s">
        <v>62</v>
      </c>
    </row>
    <row r="2" spans="1:4">
      <c r="A2" s="3" t="s">
        <v>379</v>
      </c>
    </row>
    <row r="3" spans="1:4">
      <c r="A3" s="4" t="s">
        <v>380</v>
      </c>
      <c r="B3" s="6" t="n">
        <v>0</v>
      </c>
      <c r="C3" s="6" t="n">
        <v>20114</v>
      </c>
      <c r="D3" s="6" t="n">
        <v>0</v>
      </c>
    </row>
    <row r="4" spans="1:4">
      <c r="A4" s="4" t="s">
        <v>381</v>
      </c>
      <c r="B4" s="5" t="n">
        <v>0</v>
      </c>
      <c r="C4" s="5" t="n">
        <v>11514</v>
      </c>
      <c r="D4" s="5" t="n">
        <v>23</v>
      </c>
    </row>
    <row r="5" spans="1:4">
      <c r="A5" s="4" t="s">
        <v>382</v>
      </c>
      <c r="B5" s="6" t="n">
        <v>0</v>
      </c>
      <c r="C5" s="6" t="n">
        <v>31628</v>
      </c>
      <c r="D5" s="6" t="n">
        <v>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3</v>
      </c>
      <c r="B1" s="2" t="s">
        <v>1</v>
      </c>
    </row>
    <row r="2" spans="1:4">
      <c r="B2" s="2" t="s">
        <v>2</v>
      </c>
      <c r="C2" s="2" t="s">
        <v>30</v>
      </c>
      <c r="D2" s="2" t="s">
        <v>62</v>
      </c>
    </row>
    <row r="3" spans="1:4">
      <c r="A3" s="4" t="s">
        <v>342</v>
      </c>
    </row>
    <row r="4" spans="1:4">
      <c r="A4" s="4" t="s">
        <v>384</v>
      </c>
      <c r="B4" s="6" t="n">
        <v>203560</v>
      </c>
      <c r="C4" s="6" t="n">
        <v>221676</v>
      </c>
      <c r="D4" s="6" t="n">
        <v>165996</v>
      </c>
    </row>
    <row r="5" spans="1:4">
      <c r="A5" s="4" t="s">
        <v>385</v>
      </c>
      <c r="B5" s="5" t="n">
        <v>157</v>
      </c>
      <c r="C5" s="5" t="n">
        <v>2694</v>
      </c>
      <c r="D5" s="5" t="n">
        <v>409</v>
      </c>
    </row>
    <row r="6" spans="1:4">
      <c r="A6" s="4" t="s">
        <v>386</v>
      </c>
      <c r="B6" s="5" t="n">
        <v>-13322</v>
      </c>
      <c r="C6" s="5" t="n">
        <v>37098</v>
      </c>
      <c r="D6" s="5" t="n">
        <v>-24101</v>
      </c>
    </row>
    <row r="7" spans="1:4">
      <c r="A7" s="4" t="s">
        <v>387</v>
      </c>
      <c r="B7" s="6" t="n">
        <v>-13383</v>
      </c>
      <c r="C7" s="6" t="n">
        <v>36933</v>
      </c>
      <c r="D7" s="6" t="n">
        <v>-24247</v>
      </c>
    </row>
    <row r="8" spans="1:4">
      <c r="A8" s="4" t="s">
        <v>388</v>
      </c>
      <c r="B8" s="4" t="s">
        <v>389</v>
      </c>
      <c r="C8" s="4" t="s">
        <v>390</v>
      </c>
      <c r="D8" s="4" t="s">
        <v>391</v>
      </c>
    </row>
    <row r="9" spans="1:4">
      <c r="A9" s="4" t="s">
        <v>343</v>
      </c>
    </row>
    <row r="10" spans="1:4">
      <c r="A10" s="4" t="s">
        <v>384</v>
      </c>
      <c r="B10" s="6" t="n">
        <v>1060737</v>
      </c>
      <c r="C10" s="6" t="n">
        <v>1109465</v>
      </c>
      <c r="D10" s="6" t="n">
        <v>819323</v>
      </c>
    </row>
    <row r="11" spans="1:4">
      <c r="A11" s="4" t="s">
        <v>385</v>
      </c>
      <c r="B11" s="5" t="n">
        <v>199974</v>
      </c>
      <c r="C11" s="5" t="n">
        <v>201460</v>
      </c>
      <c r="D11" s="5" t="n">
        <v>141274</v>
      </c>
    </row>
    <row r="12" spans="1:4">
      <c r="A12" s="4" t="s">
        <v>386</v>
      </c>
      <c r="B12" s="5" t="n">
        <v>-25283</v>
      </c>
      <c r="C12" s="5" t="n">
        <v>282242</v>
      </c>
      <c r="D12" s="5" t="n">
        <v>-100357</v>
      </c>
    </row>
    <row r="13" spans="1:4">
      <c r="A13" s="4" t="s">
        <v>387</v>
      </c>
      <c r="B13" s="6" t="n">
        <v>-35740</v>
      </c>
      <c r="C13" s="6" t="n">
        <v>273736</v>
      </c>
      <c r="D13" s="6" t="n">
        <v>-103096</v>
      </c>
    </row>
    <row r="14" spans="1:4">
      <c r="A14" s="4" t="s">
        <v>388</v>
      </c>
      <c r="B14" s="4" t="s">
        <v>392</v>
      </c>
      <c r="C14" s="4" t="s">
        <v>393</v>
      </c>
      <c r="D14" s="4" t="s">
        <v>3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5</v>
      </c>
      <c r="B1" s="2" t="s">
        <v>2</v>
      </c>
      <c r="C1" s="2" t="s">
        <v>30</v>
      </c>
    </row>
    <row r="2" spans="1:3">
      <c r="A2" s="4" t="s">
        <v>396</v>
      </c>
      <c r="B2" s="6" t="n">
        <v>3068</v>
      </c>
      <c r="C2" s="6" t="n">
        <v>4342</v>
      </c>
    </row>
    <row r="3" spans="1:3">
      <c r="A3" s="4" t="s">
        <v>397</v>
      </c>
      <c r="B3" s="5" t="n">
        <v>3946</v>
      </c>
      <c r="C3" s="5" t="n">
        <v>3374</v>
      </c>
    </row>
    <row r="4" spans="1:3">
      <c r="A4" s="4" t="s">
        <v>398</v>
      </c>
      <c r="B4" s="5" t="n">
        <v>207</v>
      </c>
      <c r="C4" s="5" t="n">
        <v>1000</v>
      </c>
    </row>
    <row r="5" spans="1:3">
      <c r="A5" s="4" t="s">
        <v>39</v>
      </c>
      <c r="B5" s="6" t="n">
        <v>7221</v>
      </c>
      <c r="C5" s="6" t="n">
        <v>87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4" t="s">
        <v>400</v>
      </c>
      <c r="B2" s="6" t="n">
        <v>156506</v>
      </c>
      <c r="C2" s="6" t="n">
        <v>160328</v>
      </c>
    </row>
    <row r="3" spans="1:3">
      <c r="A3" s="4" t="s">
        <v>401</v>
      </c>
      <c r="B3" s="5" t="n">
        <v>152610</v>
      </c>
      <c r="C3" s="5" t="n">
        <v>156723</v>
      </c>
    </row>
    <row r="4" spans="1:3">
      <c r="A4" s="4" t="s">
        <v>402</v>
      </c>
      <c r="B4" s="5" t="n">
        <v>162652</v>
      </c>
      <c r="C4" s="5" t="n">
        <v>163817</v>
      </c>
    </row>
    <row r="5" spans="1:3">
      <c r="A5" s="4" t="s">
        <v>403</v>
      </c>
      <c r="B5" s="5" t="n">
        <v>203145</v>
      </c>
      <c r="C5" s="5" t="n">
        <v>200214</v>
      </c>
    </row>
    <row r="6" spans="1:3">
      <c r="A6" s="4" t="s">
        <v>404</v>
      </c>
      <c r="B6" s="5" t="n">
        <v>1782</v>
      </c>
      <c r="C6" s="5" t="n">
        <v>1539</v>
      </c>
    </row>
    <row r="7" spans="1:3">
      <c r="A7" s="4" t="s">
        <v>405</v>
      </c>
      <c r="B7" s="5" t="n">
        <v>676695</v>
      </c>
      <c r="C7" s="5" t="n">
        <v>682621</v>
      </c>
    </row>
    <row r="8" spans="1:3">
      <c r="A8" s="4" t="s">
        <v>406</v>
      </c>
      <c r="B8" s="5" t="n">
        <v>-380895</v>
      </c>
      <c r="C8" s="5" t="n">
        <v>-370357</v>
      </c>
    </row>
    <row r="9" spans="1:3">
      <c r="A9" s="4" t="s">
        <v>407</v>
      </c>
      <c r="B9" s="6" t="n">
        <v>295800</v>
      </c>
      <c r="C9" s="6" t="n">
        <v>3122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8</v>
      </c>
      <c r="B1" s="2" t="s">
        <v>1</v>
      </c>
    </row>
    <row r="2" spans="1:4">
      <c r="B2" s="2" t="s">
        <v>2</v>
      </c>
      <c r="C2" s="2" t="s">
        <v>30</v>
      </c>
      <c r="D2" s="2" t="s">
        <v>62</v>
      </c>
    </row>
    <row r="3" spans="1:4">
      <c r="A3" s="4" t="s">
        <v>35</v>
      </c>
    </row>
    <row r="4" spans="1:4">
      <c r="A4" s="4" t="s">
        <v>409</v>
      </c>
      <c r="B4" s="6" t="n">
        <v>20706</v>
      </c>
      <c r="C4" s="6" t="n">
        <v>21635</v>
      </c>
      <c r="D4" s="6" t="n">
        <v>241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0</v>
      </c>
      <c r="B1" s="2" t="s">
        <v>1</v>
      </c>
    </row>
    <row r="2" spans="1:4">
      <c r="B2" s="2" t="s">
        <v>2</v>
      </c>
      <c r="C2" s="2" t="s">
        <v>30</v>
      </c>
      <c r="D2" s="2" t="s">
        <v>62</v>
      </c>
    </row>
    <row r="3" spans="1:4">
      <c r="A3" s="4" t="s">
        <v>35</v>
      </c>
    </row>
    <row r="4" spans="1:4">
      <c r="A4" s="4" t="s">
        <v>411</v>
      </c>
      <c r="B4" s="6" t="n">
        <v>40003</v>
      </c>
      <c r="C4" s="6" t="n">
        <v>40022</v>
      </c>
      <c r="D4" s="6" t="n">
        <v>40164</v>
      </c>
    </row>
    <row r="5" spans="1:4">
      <c r="A5" s="4" t="s">
        <v>412</v>
      </c>
      <c r="B5" s="5" t="n">
        <v>78</v>
      </c>
      <c r="C5" s="5" t="n">
        <v>-19</v>
      </c>
      <c r="D5" s="5" t="n">
        <v>-142</v>
      </c>
    </row>
    <row r="6" spans="1:4">
      <c r="A6" s="4" t="s">
        <v>413</v>
      </c>
      <c r="B6" s="5" t="n">
        <v>40081</v>
      </c>
      <c r="C6" s="5" t="n">
        <v>40003</v>
      </c>
      <c r="D6" s="5" t="n">
        <v>40022</v>
      </c>
    </row>
    <row r="7" spans="1:4">
      <c r="A7" s="4" t="s">
        <v>414</v>
      </c>
    </row>
    <row r="8" spans="1:4">
      <c r="A8" s="4" t="s">
        <v>411</v>
      </c>
      <c r="B8" s="5" t="n">
        <v>28090</v>
      </c>
      <c r="C8" s="5" t="n">
        <v>28109</v>
      </c>
      <c r="D8" s="5" t="n">
        <v>28251</v>
      </c>
    </row>
    <row r="9" spans="1:4">
      <c r="A9" s="4" t="s">
        <v>412</v>
      </c>
      <c r="B9" s="5" t="n">
        <v>78</v>
      </c>
      <c r="C9" s="5" t="n">
        <v>-19</v>
      </c>
      <c r="D9" s="5" t="n">
        <v>-142</v>
      </c>
    </row>
    <row r="10" spans="1:4">
      <c r="A10" s="4" t="s">
        <v>413</v>
      </c>
      <c r="B10" s="5" t="n">
        <v>28168</v>
      </c>
      <c r="C10" s="5" t="n">
        <v>28090</v>
      </c>
      <c r="D10" s="5" t="n">
        <v>28109</v>
      </c>
    </row>
    <row r="11" spans="1:4">
      <c r="A11" s="4" t="s">
        <v>347</v>
      </c>
    </row>
    <row r="12" spans="1:4">
      <c r="A12" s="4" t="s">
        <v>411</v>
      </c>
      <c r="B12" s="5" t="n">
        <v>11913</v>
      </c>
      <c r="C12" s="5" t="n">
        <v>11913</v>
      </c>
      <c r="D12" s="5" t="n">
        <v>11913</v>
      </c>
    </row>
    <row r="13" spans="1:4">
      <c r="A13" s="4" t="s">
        <v>412</v>
      </c>
      <c r="B13" s="5" t="n">
        <v>0</v>
      </c>
      <c r="C13" s="5" t="n">
        <v>0</v>
      </c>
      <c r="D13" s="5" t="n">
        <v>0</v>
      </c>
    </row>
    <row r="14" spans="1:4">
      <c r="A14" s="4" t="s">
        <v>413</v>
      </c>
      <c r="B14" s="6" t="n">
        <v>11913</v>
      </c>
      <c r="C14" s="6" t="n">
        <v>11913</v>
      </c>
      <c r="D14" s="6" t="n">
        <v>119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v>
      </c>
      <c r="B1" s="2" t="s">
        <v>1</v>
      </c>
    </row>
    <row r="2" spans="1:4">
      <c r="B2" s="2" t="s">
        <v>2</v>
      </c>
      <c r="C2" s="2" t="s">
        <v>30</v>
      </c>
      <c r="D2" s="2" t="s">
        <v>62</v>
      </c>
    </row>
    <row r="3" spans="1:4">
      <c r="A3" s="3" t="s">
        <v>100</v>
      </c>
    </row>
    <row r="4" spans="1:4">
      <c r="A4" s="4" t="s">
        <v>101</v>
      </c>
      <c r="B4" s="6" t="n">
        <v>75833</v>
      </c>
      <c r="C4" s="6" t="n">
        <v>56548</v>
      </c>
    </row>
    <row r="5" spans="1:4">
      <c r="A5" s="4" t="s">
        <v>102</v>
      </c>
      <c r="B5" s="5" t="n">
        <v>67230</v>
      </c>
      <c r="C5" s="5" t="n">
        <v>75833</v>
      </c>
      <c r="D5" s="6" t="n">
        <v>56548</v>
      </c>
    </row>
    <row r="6" spans="1:4">
      <c r="A6" s="4" t="s">
        <v>35</v>
      </c>
    </row>
    <row r="7" spans="1:4">
      <c r="A7" s="3" t="s">
        <v>103</v>
      </c>
    </row>
    <row r="8" spans="1:4">
      <c r="A8" s="4" t="s">
        <v>84</v>
      </c>
      <c r="B8" s="5" t="n">
        <v>50071</v>
      </c>
      <c r="C8" s="5" t="n">
        <v>99451</v>
      </c>
      <c r="D8" s="5" t="n">
        <v>-15843</v>
      </c>
    </row>
    <row r="9" spans="1:4">
      <c r="A9" s="3" t="s">
        <v>104</v>
      </c>
    </row>
    <row r="10" spans="1:4">
      <c r="A10" s="4" t="s">
        <v>75</v>
      </c>
      <c r="B10" s="5" t="n">
        <v>21448</v>
      </c>
      <c r="C10" s="5" t="n">
        <v>22925</v>
      </c>
      <c r="D10" s="5" t="n">
        <v>24780</v>
      </c>
    </row>
    <row r="11" spans="1:4">
      <c r="A11" s="4" t="s">
        <v>105</v>
      </c>
      <c r="B11" s="5" t="n">
        <v>-64321</v>
      </c>
      <c r="C11" s="5" t="n">
        <v>38485</v>
      </c>
      <c r="D11" s="5" t="n">
        <v>-26476</v>
      </c>
    </row>
    <row r="12" spans="1:4">
      <c r="A12" s="4" t="s">
        <v>106</v>
      </c>
      <c r="B12" s="5" t="n">
        <v>3860</v>
      </c>
      <c r="C12" s="5" t="n">
        <v>1693</v>
      </c>
      <c r="D12" s="5" t="n">
        <v>2232</v>
      </c>
    </row>
    <row r="13" spans="1:4">
      <c r="A13" s="4" t="s">
        <v>107</v>
      </c>
      <c r="B13" s="5" t="n">
        <v>-777</v>
      </c>
      <c r="C13" s="5" t="n">
        <v>1806</v>
      </c>
      <c r="D13" s="5" t="n">
        <v>1351</v>
      </c>
    </row>
    <row r="14" spans="1:4">
      <c r="A14" s="4" t="s">
        <v>108</v>
      </c>
      <c r="B14" s="5" t="n">
        <v>0</v>
      </c>
      <c r="C14" s="5" t="n">
        <v>306</v>
      </c>
      <c r="D14" s="5" t="n">
        <v>62</v>
      </c>
    </row>
    <row r="15" spans="1:4">
      <c r="A15" s="4" t="s">
        <v>109</v>
      </c>
      <c r="B15" s="5" t="n">
        <v>-6965</v>
      </c>
      <c r="C15" s="5" t="n">
        <v>-135886</v>
      </c>
      <c r="D15" s="5" t="n">
        <v>39356</v>
      </c>
    </row>
    <row r="16" spans="1:4">
      <c r="A16" s="4" t="s">
        <v>110</v>
      </c>
      <c r="B16" s="5" t="n">
        <v>9395</v>
      </c>
      <c r="C16" s="5" t="n">
        <v>26265</v>
      </c>
      <c r="D16" s="5" t="n">
        <v>19775</v>
      </c>
    </row>
    <row r="17" spans="1:4">
      <c r="A17" s="3" t="s">
        <v>111</v>
      </c>
    </row>
    <row r="18" spans="1:4">
      <c r="A18" s="4" t="s">
        <v>112</v>
      </c>
      <c r="B18" s="5" t="n">
        <v>-2235</v>
      </c>
      <c r="C18" s="5" t="n">
        <v>4280</v>
      </c>
      <c r="D18" s="5" t="n">
        <v>686</v>
      </c>
    </row>
    <row r="19" spans="1:4">
      <c r="A19" s="4" t="s">
        <v>113</v>
      </c>
      <c r="B19" s="5" t="n">
        <v>268</v>
      </c>
      <c r="C19" s="5" t="n">
        <v>116</v>
      </c>
      <c r="D19" s="5" t="n">
        <v>2299</v>
      </c>
    </row>
    <row r="20" spans="1:4">
      <c r="A20" s="4" t="s">
        <v>114</v>
      </c>
      <c r="B20" s="5" t="n">
        <v>15036</v>
      </c>
      <c r="C20" s="5" t="n">
        <v>3908</v>
      </c>
      <c r="D20" s="5" t="n">
        <v>4275</v>
      </c>
    </row>
    <row r="21" spans="1:4">
      <c r="A21" s="4" t="s">
        <v>115</v>
      </c>
      <c r="B21" s="5" t="n">
        <v>25780</v>
      </c>
      <c r="C21" s="5" t="n">
        <v>63349</v>
      </c>
      <c r="D21" s="5" t="n">
        <v>52497</v>
      </c>
    </row>
    <row r="22" spans="1:4">
      <c r="A22" s="3" t="s">
        <v>116</v>
      </c>
    </row>
    <row r="23" spans="1:4">
      <c r="A23" s="4" t="s">
        <v>117</v>
      </c>
      <c r="B23" s="5" t="n">
        <v>-8034</v>
      </c>
      <c r="C23" s="5" t="n">
        <v>-12030</v>
      </c>
      <c r="D23" s="5" t="n">
        <v>-11083</v>
      </c>
    </row>
    <row r="24" spans="1:4">
      <c r="A24" s="4" t="s">
        <v>118</v>
      </c>
      <c r="B24" s="5" t="n">
        <v>1004</v>
      </c>
      <c r="C24" s="5" t="n">
        <v>1084</v>
      </c>
      <c r="D24" s="5" t="n">
        <v>135</v>
      </c>
    </row>
    <row r="25" spans="1:4">
      <c r="A25" s="4" t="s">
        <v>119</v>
      </c>
      <c r="B25" s="5" t="n">
        <v>-46355</v>
      </c>
      <c r="C25" s="5" t="n">
        <v>-49934</v>
      </c>
      <c r="D25" s="5" t="n">
        <v>-114759</v>
      </c>
    </row>
    <row r="26" spans="1:4">
      <c r="A26" s="4" t="s">
        <v>120</v>
      </c>
      <c r="B26" s="5" t="n">
        <v>41837</v>
      </c>
      <c r="C26" s="5" t="n">
        <v>32085</v>
      </c>
      <c r="D26" s="5" t="n">
        <v>12407</v>
      </c>
    </row>
    <row r="27" spans="1:4">
      <c r="A27" s="4" t="s">
        <v>121</v>
      </c>
      <c r="B27" s="5" t="n">
        <v>-11548</v>
      </c>
      <c r="C27" s="5" t="n">
        <v>-28795</v>
      </c>
      <c r="D27" s="5" t="n">
        <v>-113300</v>
      </c>
    </row>
    <row r="28" spans="1:4">
      <c r="A28" s="3" t="s">
        <v>100</v>
      </c>
    </row>
    <row r="29" spans="1:4">
      <c r="A29" s="4" t="s">
        <v>122</v>
      </c>
      <c r="B29" s="5" t="n">
        <v>-202</v>
      </c>
      <c r="C29" s="5" t="n">
        <v>-409</v>
      </c>
      <c r="D29" s="5" t="n">
        <v>-194</v>
      </c>
    </row>
    <row r="30" spans="1:4">
      <c r="A30" s="4" t="s">
        <v>123</v>
      </c>
      <c r="B30" s="5" t="n">
        <v>-17200</v>
      </c>
      <c r="C30" s="5" t="n">
        <v>-9277</v>
      </c>
      <c r="D30" s="5" t="n">
        <v>-5975</v>
      </c>
    </row>
    <row r="31" spans="1:4">
      <c r="A31" s="4" t="s">
        <v>124</v>
      </c>
      <c r="B31" s="5" t="n">
        <v>-5628</v>
      </c>
      <c r="C31" s="5" t="n">
        <v>-5609</v>
      </c>
      <c r="D31" s="5" t="n">
        <v>-6360</v>
      </c>
    </row>
    <row r="32" spans="1:4">
      <c r="A32" s="4" t="s">
        <v>125</v>
      </c>
      <c r="B32" s="5" t="n">
        <v>30</v>
      </c>
      <c r="C32" s="5" t="n">
        <v>64</v>
      </c>
      <c r="D32" s="5" t="n">
        <v>222</v>
      </c>
    </row>
    <row r="33" spans="1:4">
      <c r="A33" s="4" t="s">
        <v>126</v>
      </c>
      <c r="B33" s="5" t="n">
        <v>-23000</v>
      </c>
      <c r="C33" s="5" t="n">
        <v>-15231</v>
      </c>
      <c r="D33" s="5" t="n">
        <v>-12307</v>
      </c>
    </row>
    <row r="34" spans="1:4">
      <c r="A34" s="4" t="s">
        <v>127</v>
      </c>
      <c r="B34" s="5" t="n">
        <v>165</v>
      </c>
      <c r="C34" s="5" t="n">
        <v>-38</v>
      </c>
      <c r="D34" s="5" t="n">
        <v>-36</v>
      </c>
    </row>
    <row r="35" spans="1:4">
      <c r="A35" s="4" t="s">
        <v>128</v>
      </c>
      <c r="B35" s="5" t="n">
        <v>-8603</v>
      </c>
      <c r="C35" s="5" t="n">
        <v>19285</v>
      </c>
      <c r="D35" s="5" t="n">
        <v>-73146</v>
      </c>
    </row>
    <row r="36" spans="1:4">
      <c r="A36" s="4" t="s">
        <v>101</v>
      </c>
      <c r="B36" s="5" t="n">
        <v>75833</v>
      </c>
      <c r="C36" s="5" t="n">
        <v>56548</v>
      </c>
      <c r="D36" s="5" t="n">
        <v>129694</v>
      </c>
    </row>
    <row r="37" spans="1:4">
      <c r="A37" s="4" t="s">
        <v>102</v>
      </c>
      <c r="B37" s="6" t="n">
        <v>67230</v>
      </c>
      <c r="C37" s="6" t="n">
        <v>75833</v>
      </c>
      <c r="D37" s="6" t="n">
        <v>565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5</v>
      </c>
      <c r="B1" s="2" t="s">
        <v>2</v>
      </c>
      <c r="C1" s="2" t="s">
        <v>30</v>
      </c>
    </row>
    <row r="2" spans="1:3">
      <c r="A2" s="4" t="s">
        <v>35</v>
      </c>
    </row>
    <row r="3" spans="1:3">
      <c r="A3" s="4" t="s">
        <v>416</v>
      </c>
      <c r="B3" s="6" t="n">
        <v>31423</v>
      </c>
      <c r="C3" s="6" t="n">
        <v>30343</v>
      </c>
    </row>
    <row r="4" spans="1:3">
      <c r="A4" s="4" t="s">
        <v>417</v>
      </c>
      <c r="B4" s="5" t="n">
        <v>-4859</v>
      </c>
      <c r="C4" s="5" t="n">
        <v>-4292</v>
      </c>
    </row>
    <row r="5" spans="1:3">
      <c r="A5" s="4" t="s">
        <v>418</v>
      </c>
      <c r="B5" s="5" t="n">
        <v>26564</v>
      </c>
      <c r="C5" s="5" t="n">
        <v>26051</v>
      </c>
    </row>
    <row r="6" spans="1:3">
      <c r="A6" s="4" t="s">
        <v>419</v>
      </c>
    </row>
    <row r="7" spans="1:3">
      <c r="A7" s="4" t="s">
        <v>416</v>
      </c>
      <c r="B7" s="5" t="n">
        <v>5310</v>
      </c>
      <c r="C7" s="5" t="n">
        <v>5310</v>
      </c>
    </row>
    <row r="8" spans="1:3">
      <c r="A8" s="4" t="s">
        <v>417</v>
      </c>
      <c r="B8" s="5" t="n">
        <v>-4116</v>
      </c>
      <c r="C8" s="5" t="n">
        <v>-3585</v>
      </c>
    </row>
    <row r="9" spans="1:3">
      <c r="A9" s="4" t="s">
        <v>418</v>
      </c>
      <c r="B9" s="5" t="n">
        <v>1194</v>
      </c>
      <c r="C9" s="5" t="n">
        <v>1725</v>
      </c>
    </row>
    <row r="10" spans="1:3">
      <c r="A10" s="4" t="s">
        <v>347</v>
      </c>
    </row>
    <row r="11" spans="1:3">
      <c r="A11" s="4" t="s">
        <v>416</v>
      </c>
      <c r="B11" s="5" t="n">
        <v>810</v>
      </c>
      <c r="C11" s="5" t="n">
        <v>810</v>
      </c>
    </row>
    <row r="12" spans="1:3">
      <c r="A12" s="4" t="s">
        <v>417</v>
      </c>
      <c r="B12" s="5" t="n">
        <v>-743</v>
      </c>
      <c r="C12" s="5" t="n">
        <v>-707</v>
      </c>
    </row>
    <row r="13" spans="1:3">
      <c r="A13" s="4" t="s">
        <v>418</v>
      </c>
      <c r="B13" s="5" t="n">
        <v>67</v>
      </c>
      <c r="C13" s="5" t="n">
        <v>103</v>
      </c>
    </row>
    <row r="14" spans="1:3">
      <c r="A14" s="4" t="s">
        <v>420</v>
      </c>
    </row>
    <row r="15" spans="1:3">
      <c r="A15" s="4" t="s">
        <v>416</v>
      </c>
      <c r="B15" s="5" t="n">
        <v>6120</v>
      </c>
      <c r="C15" s="5" t="n">
        <v>6120</v>
      </c>
    </row>
    <row r="16" spans="1:3">
      <c r="A16" s="4" t="s">
        <v>417</v>
      </c>
      <c r="B16" s="5" t="n">
        <v>-4859</v>
      </c>
      <c r="C16" s="5" t="n">
        <v>-4292</v>
      </c>
    </row>
    <row r="17" spans="1:3">
      <c r="A17" s="4" t="s">
        <v>418</v>
      </c>
      <c r="B17" s="5" t="n">
        <v>1261</v>
      </c>
      <c r="C17" s="5" t="n">
        <v>1828</v>
      </c>
    </row>
    <row r="18" spans="1:3">
      <c r="A18" s="4" t="s">
        <v>421</v>
      </c>
    </row>
    <row r="19" spans="1:3">
      <c r="A19" s="4" t="s">
        <v>416</v>
      </c>
      <c r="B19" s="5" t="n">
        <v>15876</v>
      </c>
      <c r="C19" s="5" t="n">
        <v>15876</v>
      </c>
    </row>
    <row r="20" spans="1:3">
      <c r="A20" s="4" t="s">
        <v>417</v>
      </c>
      <c r="B20" s="5" t="n">
        <v>0</v>
      </c>
      <c r="C20" s="5" t="n">
        <v>0</v>
      </c>
    </row>
    <row r="21" spans="1:3">
      <c r="A21" s="4" t="s">
        <v>418</v>
      </c>
      <c r="B21" s="5" t="n">
        <v>15876</v>
      </c>
      <c r="C21" s="5" t="n">
        <v>15876</v>
      </c>
    </row>
    <row r="22" spans="1:3">
      <c r="A22" s="4" t="s">
        <v>422</v>
      </c>
    </row>
    <row r="23" spans="1:3">
      <c r="A23" s="4" t="s">
        <v>416</v>
      </c>
      <c r="B23" s="5" t="n">
        <v>9427</v>
      </c>
      <c r="C23" s="5" t="n">
        <v>8347</v>
      </c>
    </row>
    <row r="24" spans="1:3">
      <c r="A24" s="4" t="s">
        <v>417</v>
      </c>
      <c r="B24" s="5" t="n">
        <v>0</v>
      </c>
      <c r="C24" s="5" t="n">
        <v>0</v>
      </c>
    </row>
    <row r="25" spans="1:3">
      <c r="A25" s="4" t="s">
        <v>418</v>
      </c>
      <c r="B25" s="6" t="n">
        <v>9427</v>
      </c>
      <c r="C25" s="6" t="n">
        <v>83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62</v>
      </c>
    </row>
    <row r="3" spans="1:4">
      <c r="A3" s="4" t="s">
        <v>424</v>
      </c>
      <c r="B3" s="6" t="n">
        <v>500</v>
      </c>
    </row>
    <row r="4" spans="1:4">
      <c r="A4" s="4" t="s">
        <v>35</v>
      </c>
    </row>
    <row r="5" spans="1:4">
      <c r="A5" s="4" t="s">
        <v>425</v>
      </c>
      <c r="B5" s="6" t="n">
        <v>567</v>
      </c>
      <c r="C5" s="6" t="n">
        <v>571</v>
      </c>
      <c r="D5" s="6" t="n">
        <v>5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4" t="s">
        <v>427</v>
      </c>
      <c r="B2" s="6" t="n">
        <v>40616</v>
      </c>
      <c r="C2" s="6" t="n">
        <v>33961</v>
      </c>
    </row>
    <row r="3" spans="1:3">
      <c r="A3" s="4" t="s">
        <v>428</v>
      </c>
      <c r="B3" s="5" t="n">
        <v>27436</v>
      </c>
      <c r="C3" s="5" t="n">
        <v>25321</v>
      </c>
    </row>
    <row r="4" spans="1:3">
      <c r="A4" s="4" t="s">
        <v>429</v>
      </c>
      <c r="B4" s="5" t="n">
        <v>22875</v>
      </c>
      <c r="C4" s="5" t="n">
        <v>15618</v>
      </c>
    </row>
    <row r="5" spans="1:3">
      <c r="A5" s="4" t="s">
        <v>430</v>
      </c>
      <c r="B5" s="5" t="n">
        <v>10571</v>
      </c>
      <c r="C5" s="5" t="n">
        <v>12254</v>
      </c>
    </row>
    <row r="6" spans="1:3">
      <c r="A6" s="4" t="s">
        <v>431</v>
      </c>
      <c r="B6" s="5" t="n">
        <v>9047</v>
      </c>
      <c r="C6" s="5" t="n">
        <v>9960</v>
      </c>
    </row>
    <row r="7" spans="1:3">
      <c r="A7" s="4" t="s">
        <v>432</v>
      </c>
      <c r="B7" s="5" t="n">
        <v>9522</v>
      </c>
      <c r="C7" s="5" t="n">
        <v>7407</v>
      </c>
    </row>
    <row r="8" spans="1:3">
      <c r="A8" s="4" t="s">
        <v>347</v>
      </c>
      <c r="B8" s="5" t="n">
        <v>8677</v>
      </c>
      <c r="C8" s="5" t="n">
        <v>8361</v>
      </c>
    </row>
    <row r="9" spans="1:3">
      <c r="A9" s="4" t="s">
        <v>433</v>
      </c>
      <c r="B9" s="6" t="n">
        <v>128744</v>
      </c>
      <c r="C9" s="6" t="n">
        <v>1128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4</v>
      </c>
      <c r="B1" s="2" t="s">
        <v>2</v>
      </c>
      <c r="C1" s="2" t="s">
        <v>30</v>
      </c>
    </row>
    <row r="2" spans="1:3">
      <c r="A2" s="4" t="s">
        <v>435</v>
      </c>
      <c r="B2" s="6" t="n">
        <v>6726</v>
      </c>
      <c r="C2" s="6" t="n">
        <v>6632</v>
      </c>
    </row>
    <row r="3" spans="1:3">
      <c r="A3" s="4" t="s">
        <v>347</v>
      </c>
      <c r="B3" s="5" t="n">
        <v>4643</v>
      </c>
      <c r="C3" s="5" t="n">
        <v>4514</v>
      </c>
    </row>
    <row r="4" spans="1:3">
      <c r="A4" s="4" t="s">
        <v>53</v>
      </c>
      <c r="B4" s="6" t="n">
        <v>11369</v>
      </c>
      <c r="C4" s="6" t="n">
        <v>111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6</v>
      </c>
      <c r="B1" s="2" t="s">
        <v>1</v>
      </c>
    </row>
    <row r="2" spans="1:4">
      <c r="B2" s="2" t="s">
        <v>2</v>
      </c>
      <c r="C2" s="2" t="s">
        <v>30</v>
      </c>
      <c r="D2" s="2" t="s">
        <v>62</v>
      </c>
    </row>
    <row r="3" spans="1:4">
      <c r="A3" s="3" t="s">
        <v>437</v>
      </c>
    </row>
    <row r="4" spans="1:4">
      <c r="A4" s="4" t="s">
        <v>438</v>
      </c>
      <c r="B4" s="6" t="n">
        <v>544</v>
      </c>
      <c r="C4" s="6" t="n">
        <v>6329</v>
      </c>
      <c r="D4" s="6" t="n">
        <v>2866</v>
      </c>
    </row>
    <row r="5" spans="1:4">
      <c r="A5" s="4" t="s">
        <v>439</v>
      </c>
      <c r="B5" s="5" t="n">
        <v>816</v>
      </c>
      <c r="C5" s="5" t="n">
        <v>1998</v>
      </c>
      <c r="D5" s="5" t="n">
        <v>2022</v>
      </c>
    </row>
    <row r="6" spans="1:4">
      <c r="A6" s="4" t="s">
        <v>440</v>
      </c>
      <c r="B6" s="5" t="n">
        <v>-64321</v>
      </c>
      <c r="C6" s="5" t="n">
        <v>38485</v>
      </c>
      <c r="D6" s="5" t="n">
        <v>-26476</v>
      </c>
    </row>
    <row r="7" spans="1:4">
      <c r="A7" s="4" t="s">
        <v>441</v>
      </c>
      <c r="B7" s="5" t="n">
        <v>-62961</v>
      </c>
      <c r="C7" s="5" t="n">
        <v>46812</v>
      </c>
      <c r="D7" s="5" t="n">
        <v>-21588</v>
      </c>
    </row>
    <row r="8" spans="1:4">
      <c r="A8" s="3" t="s">
        <v>442</v>
      </c>
    </row>
    <row r="9" spans="1:4">
      <c r="A9" s="4" t="s">
        <v>443</v>
      </c>
      <c r="B9" s="5" t="n">
        <v>-4512</v>
      </c>
      <c r="C9" s="5" t="n">
        <v>51227</v>
      </c>
      <c r="D9" s="5" t="n">
        <v>-13100</v>
      </c>
    </row>
    <row r="10" spans="1:4">
      <c r="A10" s="4" t="s">
        <v>444</v>
      </c>
      <c r="B10" s="5" t="n">
        <v>259</v>
      </c>
      <c r="C10" s="5" t="n">
        <v>3332</v>
      </c>
      <c r="D10" s="5" t="n">
        <v>-1973</v>
      </c>
    </row>
    <row r="11" spans="1:4">
      <c r="A11" s="4" t="s">
        <v>445</v>
      </c>
      <c r="B11" s="5" t="n">
        <v>-51707</v>
      </c>
      <c r="C11" s="5" t="n">
        <v>0</v>
      </c>
      <c r="D11" s="5" t="n">
        <v>0</v>
      </c>
    </row>
    <row r="12" spans="1:4">
      <c r="A12" s="4" t="s">
        <v>446</v>
      </c>
      <c r="B12" s="5" t="n">
        <v>-3158</v>
      </c>
      <c r="C12" s="5" t="n">
        <v>-4692</v>
      </c>
      <c r="D12" s="5" t="n">
        <v>-4837</v>
      </c>
    </row>
    <row r="13" spans="1:4">
      <c r="A13" s="4" t="s">
        <v>447</v>
      </c>
      <c r="B13" s="5" t="n">
        <v>-6304</v>
      </c>
      <c r="C13" s="5" t="n">
        <v>-5851</v>
      </c>
      <c r="D13" s="5" t="n">
        <v>-6142</v>
      </c>
    </row>
    <row r="14" spans="1:4">
      <c r="A14" s="4" t="s">
        <v>448</v>
      </c>
      <c r="B14" s="5" t="n">
        <v>742</v>
      </c>
      <c r="C14" s="5" t="n">
        <v>905</v>
      </c>
      <c r="D14" s="5" t="n">
        <v>919</v>
      </c>
    </row>
    <row r="15" spans="1:4">
      <c r="A15" s="4" t="s">
        <v>449</v>
      </c>
      <c r="B15" s="5" t="n">
        <v>1598</v>
      </c>
      <c r="C15" s="5" t="n">
        <v>2249</v>
      </c>
      <c r="D15" s="5" t="n">
        <v>3180</v>
      </c>
    </row>
    <row r="16" spans="1:4">
      <c r="A16" s="4" t="s">
        <v>347</v>
      </c>
      <c r="B16" s="5" t="n">
        <v>121</v>
      </c>
      <c r="C16" s="5" t="n">
        <v>-358</v>
      </c>
      <c r="D16" s="5" t="n">
        <v>365</v>
      </c>
    </row>
    <row r="17" spans="1:4">
      <c r="A17" s="4" t="s">
        <v>441</v>
      </c>
      <c r="B17" s="6" t="n">
        <v>-62961</v>
      </c>
      <c r="C17" s="6" t="n">
        <v>46812</v>
      </c>
      <c r="D17" s="6" t="n">
        <v>-215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0</v>
      </c>
      <c r="B1" s="2" t="s">
        <v>2</v>
      </c>
      <c r="C1" s="2" t="s">
        <v>30</v>
      </c>
    </row>
    <row r="2" spans="1:3">
      <c r="A2" s="3" t="s">
        <v>451</v>
      </c>
    </row>
    <row r="3" spans="1:3">
      <c r="A3" s="4" t="s">
        <v>452</v>
      </c>
      <c r="B3" s="6" t="n">
        <v>2011</v>
      </c>
      <c r="C3" s="6" t="n">
        <v>3440</v>
      </c>
    </row>
    <row r="4" spans="1:3">
      <c r="A4" s="4" t="s">
        <v>453</v>
      </c>
      <c r="B4" s="5" t="n">
        <v>729</v>
      </c>
      <c r="C4" s="5" t="n">
        <v>2349</v>
      </c>
    </row>
    <row r="5" spans="1:3">
      <c r="A5" s="4" t="s">
        <v>454</v>
      </c>
      <c r="B5" s="5" t="n">
        <v>3149</v>
      </c>
      <c r="C5" s="5" t="n">
        <v>3946</v>
      </c>
    </row>
    <row r="6" spans="1:3">
      <c r="A6" s="4" t="s">
        <v>455</v>
      </c>
      <c r="B6" s="5" t="n">
        <v>5273</v>
      </c>
      <c r="C6" s="5" t="n">
        <v>4292</v>
      </c>
    </row>
    <row r="7" spans="1:3">
      <c r="A7" s="4" t="s">
        <v>456</v>
      </c>
      <c r="B7" s="5" t="n">
        <v>-5031</v>
      </c>
      <c r="C7" s="5" t="n">
        <v>-4289</v>
      </c>
    </row>
    <row r="8" spans="1:3">
      <c r="A8" s="4" t="s">
        <v>457</v>
      </c>
      <c r="B8" s="5" t="n">
        <v>5707</v>
      </c>
      <c r="C8" s="5" t="n">
        <v>0</v>
      </c>
    </row>
    <row r="9" spans="1:3">
      <c r="A9" s="4" t="s">
        <v>347</v>
      </c>
      <c r="B9" s="5" t="n">
        <v>629</v>
      </c>
      <c r="C9" s="5" t="n">
        <v>947</v>
      </c>
    </row>
    <row r="10" spans="1:3">
      <c r="A10" s="4" t="s">
        <v>458</v>
      </c>
      <c r="B10" s="5" t="n">
        <v>12467</v>
      </c>
      <c r="C10" s="5" t="n">
        <v>10685</v>
      </c>
    </row>
    <row r="11" spans="1:3">
      <c r="A11" s="3" t="s">
        <v>459</v>
      </c>
    </row>
    <row r="12" spans="1:3">
      <c r="A12" s="4" t="s">
        <v>36</v>
      </c>
      <c r="B12" s="5" t="n">
        <v>95324</v>
      </c>
      <c r="C12" s="5" t="n">
        <v>155476</v>
      </c>
    </row>
    <row r="13" spans="1:3">
      <c r="A13" s="4" t="s">
        <v>460</v>
      </c>
      <c r="B13" s="5" t="n">
        <v>554</v>
      </c>
      <c r="C13" s="5" t="n">
        <v>1965</v>
      </c>
    </row>
    <row r="14" spans="1:3">
      <c r="A14" s="4" t="s">
        <v>461</v>
      </c>
      <c r="B14" s="5" t="n">
        <v>4990</v>
      </c>
      <c r="C14" s="5" t="n">
        <v>5559</v>
      </c>
    </row>
    <row r="15" spans="1:3">
      <c r="A15" s="4" t="s">
        <v>462</v>
      </c>
      <c r="B15" s="5" t="n">
        <v>100868</v>
      </c>
      <c r="C15" s="5" t="n">
        <v>163000</v>
      </c>
    </row>
    <row r="16" spans="1:3">
      <c r="A16" s="4" t="s">
        <v>463</v>
      </c>
      <c r="B16" s="6" t="n">
        <v>-88401</v>
      </c>
      <c r="C16" s="6" t="n">
        <v>-1523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62</v>
      </c>
    </row>
    <row r="3" spans="1:4">
      <c r="A3" s="4" t="s">
        <v>465</v>
      </c>
      <c r="B3" s="6" t="n">
        <v>3211</v>
      </c>
      <c r="C3" s="6" t="n">
        <v>6961</v>
      </c>
      <c r="D3" s="6" t="n">
        <v>2063</v>
      </c>
    </row>
    <row r="4" spans="1:4">
      <c r="A4" s="4" t="s">
        <v>466</v>
      </c>
      <c r="C4" s="5" t="n">
        <v>233</v>
      </c>
      <c r="D4" s="6" t="n">
        <v>16</v>
      </c>
    </row>
    <row r="5" spans="1:4">
      <c r="A5" s="4" t="s">
        <v>467</v>
      </c>
      <c r="B5" s="5" t="n">
        <v>29</v>
      </c>
      <c r="C5" s="5" t="n">
        <v>20</v>
      </c>
    </row>
    <row r="6" spans="1:4">
      <c r="A6" s="4" t="s">
        <v>468</v>
      </c>
      <c r="B6" s="6" t="n">
        <v>357</v>
      </c>
      <c r="C6" s="6" t="n">
        <v>3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4" t="s">
        <v>470</v>
      </c>
      <c r="B2" s="6" t="n">
        <v>2200</v>
      </c>
      <c r="C2" s="6" t="n">
        <v>2200</v>
      </c>
    </row>
    <row r="3" spans="1:3">
      <c r="A3" s="4" t="s">
        <v>471</v>
      </c>
      <c r="B3" s="5" t="n">
        <v>-321</v>
      </c>
      <c r="C3" s="5" t="n">
        <v>-308</v>
      </c>
    </row>
    <row r="4" spans="1:3">
      <c r="A4" s="4" t="s">
        <v>472</v>
      </c>
      <c r="B4" s="5" t="n">
        <v>-585</v>
      </c>
      <c r="C4" s="5" t="n">
        <v>-711</v>
      </c>
    </row>
    <row r="5" spans="1:3">
      <c r="A5" s="4" t="s">
        <v>473</v>
      </c>
      <c r="B5" s="5" t="n">
        <v>5279</v>
      </c>
      <c r="C5" s="5" t="n">
        <v>5571</v>
      </c>
    </row>
    <row r="6" spans="1:3">
      <c r="A6" s="4" t="s">
        <v>474</v>
      </c>
      <c r="B6" s="5" t="n">
        <v>175</v>
      </c>
      <c r="C6" s="5" t="n">
        <v>377</v>
      </c>
    </row>
    <row r="7" spans="1:3">
      <c r="A7" s="4" t="s">
        <v>475</v>
      </c>
      <c r="B7" s="5" t="n">
        <v>6748</v>
      </c>
      <c r="C7" s="5" t="n">
        <v>7129</v>
      </c>
    </row>
    <row r="8" spans="1:3">
      <c r="A8" s="4" t="s">
        <v>476</v>
      </c>
      <c r="B8" s="5" t="n">
        <v>183698</v>
      </c>
      <c r="C8" s="5" t="n">
        <v>200898</v>
      </c>
    </row>
    <row r="9" spans="1:3">
      <c r="A9" s="4" t="s">
        <v>471</v>
      </c>
      <c r="B9" s="5" t="n">
        <v>-772</v>
      </c>
      <c r="C9" s="5" t="n">
        <v>-1093</v>
      </c>
    </row>
    <row r="10" spans="1:3">
      <c r="A10" s="4" t="s">
        <v>472</v>
      </c>
      <c r="B10" s="5" t="n">
        <v>-1405</v>
      </c>
      <c r="C10" s="5" t="n">
        <v>-2177</v>
      </c>
    </row>
    <row r="11" spans="1:3">
      <c r="A11" s="4" t="s">
        <v>477</v>
      </c>
      <c r="B11" s="5" t="n">
        <v>75473</v>
      </c>
      <c r="C11" s="5" t="n">
        <v>83927</v>
      </c>
    </row>
    <row r="12" spans="1:3">
      <c r="A12" s="4" t="s">
        <v>478</v>
      </c>
      <c r="B12" s="6" t="n">
        <v>256994</v>
      </c>
      <c r="C12" s="6" t="n">
        <v>2815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79</v>
      </c>
      <c r="B1" s="2" t="s">
        <v>480</v>
      </c>
    </row>
    <row r="2" spans="1:2">
      <c r="A2" s="3" t="s">
        <v>481</v>
      </c>
    </row>
    <row r="3" spans="1:2">
      <c r="A3" s="5" t="n">
        <v>2018</v>
      </c>
      <c r="B3" s="6" t="n">
        <v>2375</v>
      </c>
    </row>
    <row r="4" spans="1:2">
      <c r="A4" s="5" t="n">
        <v>2019</v>
      </c>
      <c r="B4" s="5" t="n">
        <v>2200</v>
      </c>
    </row>
    <row r="5" spans="1:2">
      <c r="A5" s="5" t="n">
        <v>2020</v>
      </c>
      <c r="B5" s="5" t="n">
        <v>2200</v>
      </c>
    </row>
    <row r="6" spans="1:2">
      <c r="A6" s="5" t="n">
        <v>2021</v>
      </c>
      <c r="B6" s="5" t="n">
        <v>179298</v>
      </c>
    </row>
    <row r="7" spans="1:2">
      <c r="A7" s="4" t="s">
        <v>69</v>
      </c>
      <c r="B7" s="6" t="n">
        <v>1860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62</v>
      </c>
    </row>
    <row r="3" spans="1:4">
      <c r="A3" s="4" t="s">
        <v>483</v>
      </c>
      <c r="B3" s="6" t="n">
        <v>9969</v>
      </c>
      <c r="C3" s="6" t="n">
        <v>10508</v>
      </c>
      <c r="D3" s="6" t="n">
        <v>10186</v>
      </c>
    </row>
    <row r="4" spans="1:4">
      <c r="A4" s="4" t="s">
        <v>484</v>
      </c>
      <c r="B4" s="6" t="n">
        <v>9132</v>
      </c>
      <c r="C4" s="6" t="n">
        <v>9475</v>
      </c>
      <c r="D4" s="6" t="n">
        <v>94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29</v>
      </c>
      <c r="B1" s="2" t="s">
        <v>130</v>
      </c>
      <c r="C1" s="2" t="s">
        <v>131</v>
      </c>
      <c r="D1" s="2" t="s">
        <v>132</v>
      </c>
      <c r="E1" s="2" t="s">
        <v>133</v>
      </c>
      <c r="F1" s="2" t="s">
        <v>134</v>
      </c>
      <c r="G1" s="2" t="s">
        <v>69</v>
      </c>
    </row>
    <row r="2" spans="1:7">
      <c r="A2" s="4" t="s">
        <v>135</v>
      </c>
      <c r="B2" s="6" t="n">
        <v>1071</v>
      </c>
      <c r="C2" s="6" t="n">
        <v>391877</v>
      </c>
      <c r="D2" s="6" t="n">
        <v>431825</v>
      </c>
      <c r="E2" s="6" t="n">
        <v>-783</v>
      </c>
      <c r="F2" s="6" t="n">
        <v>-98439</v>
      </c>
      <c r="G2" s="6" t="n">
        <v>725551</v>
      </c>
    </row>
    <row r="3" spans="1:7">
      <c r="A3" s="4" t="s">
        <v>136</v>
      </c>
      <c r="D3" s="5" t="n">
        <v>-15843</v>
      </c>
      <c r="G3" s="5" t="n">
        <v>-15843</v>
      </c>
    </row>
    <row r="4" spans="1:7">
      <c r="A4" s="4" t="s">
        <v>93</v>
      </c>
      <c r="E4" s="5" t="n">
        <v>-2896</v>
      </c>
      <c r="G4" s="5" t="n">
        <v>-2896</v>
      </c>
    </row>
    <row r="5" spans="1:7">
      <c r="A5" s="4" t="s">
        <v>137</v>
      </c>
      <c r="F5" s="5" t="n">
        <v>-255662</v>
      </c>
      <c r="G5" s="5" t="n">
        <v>-255662</v>
      </c>
    </row>
    <row r="6" spans="1:7">
      <c r="A6" s="4" t="s">
        <v>138</v>
      </c>
      <c r="C6" s="5" t="n">
        <v>-24</v>
      </c>
      <c r="F6" s="5" t="n">
        <v>246</v>
      </c>
      <c r="G6" s="5" t="n">
        <v>222</v>
      </c>
    </row>
    <row r="7" spans="1:7">
      <c r="A7" s="4" t="s">
        <v>139</v>
      </c>
      <c r="B7" s="5" t="n">
        <v>1071</v>
      </c>
      <c r="C7" s="5" t="n">
        <v>391853</v>
      </c>
      <c r="D7" s="5" t="n">
        <v>415982</v>
      </c>
      <c r="E7" s="5" t="n">
        <v>-3679</v>
      </c>
      <c r="F7" s="5" t="n">
        <v>-353855</v>
      </c>
      <c r="G7" s="5" t="n">
        <v>451372</v>
      </c>
    </row>
    <row r="8" spans="1:7">
      <c r="A8" s="4" t="s">
        <v>136</v>
      </c>
      <c r="D8" s="5" t="n">
        <v>99451</v>
      </c>
      <c r="G8" s="5" t="n">
        <v>99451</v>
      </c>
    </row>
    <row r="9" spans="1:7">
      <c r="A9" s="4" t="s">
        <v>93</v>
      </c>
      <c r="E9" s="5" t="n">
        <v>95</v>
      </c>
      <c r="G9" s="5" t="n">
        <v>95</v>
      </c>
    </row>
    <row r="10" spans="1:7">
      <c r="A10" s="4" t="s">
        <v>137</v>
      </c>
      <c r="C10" s="5" t="n">
        <v>-9939</v>
      </c>
      <c r="F10" s="5" t="n">
        <v>-9103</v>
      </c>
      <c r="G10" s="5" t="n">
        <v>-19042</v>
      </c>
    </row>
    <row r="11" spans="1:7">
      <c r="A11" s="4" t="s">
        <v>138</v>
      </c>
      <c r="C11" s="5" t="n">
        <v>-8</v>
      </c>
      <c r="F11" s="5" t="n">
        <v>72</v>
      </c>
      <c r="G11" s="5" t="n">
        <v>64</v>
      </c>
    </row>
    <row r="12" spans="1:7">
      <c r="A12" s="4" t="s">
        <v>140</v>
      </c>
      <c r="B12" s="5" t="n">
        <v>1071</v>
      </c>
      <c r="C12" s="5" t="n">
        <v>381906</v>
      </c>
      <c r="D12" s="5" t="n">
        <v>515433</v>
      </c>
      <c r="E12" s="5" t="n">
        <v>-3584</v>
      </c>
      <c r="F12" s="5" t="n">
        <v>-362886</v>
      </c>
      <c r="G12" s="5" t="n">
        <v>531940</v>
      </c>
    </row>
    <row r="13" spans="1:7">
      <c r="A13" s="4" t="s">
        <v>136</v>
      </c>
      <c r="D13" s="5" t="n">
        <v>50071</v>
      </c>
      <c r="G13" s="5" t="n">
        <v>50071</v>
      </c>
    </row>
    <row r="14" spans="1:7">
      <c r="A14" s="4" t="s">
        <v>93</v>
      </c>
      <c r="E14" s="5" t="n">
        <v>2180</v>
      </c>
      <c r="G14" s="5" t="n">
        <v>2180</v>
      </c>
    </row>
    <row r="15" spans="1:7">
      <c r="A15" s="4" t="s">
        <v>137</v>
      </c>
      <c r="C15" s="5" t="n">
        <v>116</v>
      </c>
      <c r="F15" s="5" t="n">
        <v>-13009</v>
      </c>
      <c r="G15" s="5" t="n">
        <v>-12893</v>
      </c>
    </row>
    <row r="16" spans="1:7">
      <c r="A16" s="4" t="s">
        <v>138</v>
      </c>
      <c r="C16" s="5" t="n">
        <v>-8</v>
      </c>
      <c r="F16" s="5" t="n">
        <v>38</v>
      </c>
      <c r="G16" s="5" t="n">
        <v>30</v>
      </c>
    </row>
    <row r="17" spans="1:7">
      <c r="A17" s="4" t="s">
        <v>141</v>
      </c>
      <c r="B17" s="6" t="n">
        <v>1071</v>
      </c>
      <c r="C17" s="6" t="n">
        <v>382014</v>
      </c>
      <c r="D17" s="6" t="n">
        <v>565504</v>
      </c>
      <c r="E17" s="6" t="n">
        <v>-1404</v>
      </c>
      <c r="F17" s="6" t="n">
        <v>-375857</v>
      </c>
      <c r="G17" s="6" t="n">
        <v>5713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0"/>
    <col customWidth="1" max="2" min="2" width="21"/>
  </cols>
  <sheetData>
    <row r="1" spans="1:2">
      <c r="A1" s="1" t="s">
        <v>485</v>
      </c>
      <c r="B1" s="2" t="s">
        <v>480</v>
      </c>
    </row>
    <row r="2" spans="1:2">
      <c r="A2" s="5" t="n">
        <v>2018</v>
      </c>
      <c r="B2" s="6" t="n">
        <v>13356</v>
      </c>
    </row>
    <row r="3" spans="1:2">
      <c r="A3" s="5" t="n">
        <v>2019</v>
      </c>
      <c r="B3" s="5" t="n">
        <v>10699</v>
      </c>
    </row>
    <row r="4" spans="1:2">
      <c r="A4" s="5" t="n">
        <v>2020</v>
      </c>
      <c r="B4" s="5" t="n">
        <v>7366</v>
      </c>
    </row>
    <row r="5" spans="1:2">
      <c r="A5" s="5" t="n">
        <v>2021</v>
      </c>
      <c r="B5" s="5" t="n">
        <v>5251</v>
      </c>
    </row>
    <row r="6" spans="1:2">
      <c r="A6" s="5" t="n">
        <v>2022</v>
      </c>
      <c r="B6" s="5" t="n">
        <v>2227</v>
      </c>
    </row>
    <row r="7" spans="1:2">
      <c r="A7" s="8" t="n">
        <v>2022</v>
      </c>
      <c r="B7" s="5" t="n">
        <v>1882</v>
      </c>
    </row>
    <row r="8" spans="1:2">
      <c r="A8" s="4" t="s">
        <v>486</v>
      </c>
      <c r="B8" s="5" t="n">
        <v>40781</v>
      </c>
    </row>
    <row r="9" spans="1:2">
      <c r="A9" s="4" t="s">
        <v>487</v>
      </c>
      <c r="B9" s="5" t="n">
        <v>23431</v>
      </c>
    </row>
    <row r="10" spans="1:2">
      <c r="A10" s="4" t="s">
        <v>488</v>
      </c>
      <c r="B10" s="5" t="n">
        <v>17350</v>
      </c>
    </row>
    <row r="11" spans="1:2">
      <c r="A11" s="4" t="s">
        <v>489</v>
      </c>
      <c r="B11" s="5" t="n">
        <v>5279</v>
      </c>
    </row>
    <row r="12" spans="1:2">
      <c r="A12" s="4" t="s">
        <v>490</v>
      </c>
      <c r="B12" s="5" t="n">
        <v>12071</v>
      </c>
    </row>
    <row r="13" spans="1:2">
      <c r="A13" s="4" t="s">
        <v>491</v>
      </c>
      <c r="B13" s="5" t="n">
        <v>63402</v>
      </c>
    </row>
    <row r="14" spans="1:2">
      <c r="A14" s="4" t="s">
        <v>492</v>
      </c>
      <c r="B14" s="5" t="n">
        <v>75473</v>
      </c>
    </row>
    <row r="15" spans="1:2">
      <c r="A15" s="4" t="s">
        <v>493</v>
      </c>
    </row>
    <row r="16" spans="1:2">
      <c r="A16" s="5" t="n">
        <v>2018</v>
      </c>
      <c r="B16" s="5" t="n">
        <v>13235</v>
      </c>
    </row>
    <row r="17" spans="1:2">
      <c r="A17" s="5" t="n">
        <v>2019</v>
      </c>
      <c r="B17" s="5" t="n">
        <v>10644</v>
      </c>
    </row>
    <row r="18" spans="1:2">
      <c r="A18" s="5" t="n">
        <v>2020</v>
      </c>
      <c r="B18" s="5" t="n">
        <v>7311</v>
      </c>
    </row>
    <row r="19" spans="1:2">
      <c r="A19" s="5" t="n">
        <v>2021</v>
      </c>
      <c r="B19" s="5" t="n">
        <v>5196</v>
      </c>
    </row>
    <row r="20" spans="1:2">
      <c r="A20" s="5" t="n">
        <v>2022</v>
      </c>
      <c r="B20" s="5" t="n">
        <v>2222</v>
      </c>
    </row>
    <row r="21" spans="1:2">
      <c r="A21" s="8" t="n">
        <v>2022</v>
      </c>
      <c r="B21" s="5" t="n">
        <v>1882</v>
      </c>
    </row>
    <row r="22" spans="1:2">
      <c r="A22" s="4" t="s">
        <v>486</v>
      </c>
      <c r="B22" s="5" t="n">
        <v>40490</v>
      </c>
    </row>
    <row r="23" spans="1:2">
      <c r="A23" s="4" t="s">
        <v>487</v>
      </c>
      <c r="B23" s="5" t="n">
        <v>23340</v>
      </c>
    </row>
    <row r="24" spans="1:2">
      <c r="A24" s="4" t="s">
        <v>488</v>
      </c>
      <c r="B24" s="5" t="n">
        <v>17150</v>
      </c>
    </row>
    <row r="25" spans="1:2">
      <c r="A25" s="4" t="s">
        <v>489</v>
      </c>
      <c r="B25" s="5" t="n">
        <v>5189</v>
      </c>
    </row>
    <row r="26" spans="1:2">
      <c r="A26" s="4" t="s">
        <v>490</v>
      </c>
      <c r="B26" s="5" t="n">
        <v>11961</v>
      </c>
    </row>
    <row r="27" spans="1:2">
      <c r="A27" s="4" t="s">
        <v>491</v>
      </c>
      <c r="B27" s="5" t="n">
        <v>63402</v>
      </c>
    </row>
    <row r="28" spans="1:2">
      <c r="A28" s="4" t="s">
        <v>492</v>
      </c>
      <c r="B28" s="5" t="n">
        <v>75363</v>
      </c>
    </row>
    <row r="29" spans="1:2">
      <c r="A29" s="4" t="s">
        <v>494</v>
      </c>
    </row>
    <row r="30" spans="1:2">
      <c r="A30" s="5" t="n">
        <v>2018</v>
      </c>
      <c r="B30" s="5" t="n">
        <v>121</v>
      </c>
    </row>
    <row r="31" spans="1:2">
      <c r="A31" s="5" t="n">
        <v>2019</v>
      </c>
      <c r="B31" s="5" t="n">
        <v>55</v>
      </c>
    </row>
    <row r="32" spans="1:2">
      <c r="A32" s="5" t="n">
        <v>2020</v>
      </c>
      <c r="B32" s="5" t="n">
        <v>55</v>
      </c>
    </row>
    <row r="33" spans="1:2">
      <c r="A33" s="5" t="n">
        <v>2021</v>
      </c>
      <c r="B33" s="5" t="n">
        <v>55</v>
      </c>
    </row>
    <row r="34" spans="1:2">
      <c r="A34" s="5" t="n">
        <v>2022</v>
      </c>
      <c r="B34" s="5" t="n">
        <v>5</v>
      </c>
    </row>
    <row r="35" spans="1:2">
      <c r="A35" s="8" t="n">
        <v>2022</v>
      </c>
      <c r="B35" s="5" t="n">
        <v>0</v>
      </c>
    </row>
    <row r="36" spans="1:2">
      <c r="A36" s="4" t="s">
        <v>486</v>
      </c>
      <c r="B36" s="5" t="n">
        <v>291</v>
      </c>
    </row>
    <row r="37" spans="1:2">
      <c r="A37" s="4" t="s">
        <v>487</v>
      </c>
      <c r="B37" s="5" t="n">
        <v>91</v>
      </c>
    </row>
    <row r="38" spans="1:2">
      <c r="A38" s="4" t="s">
        <v>488</v>
      </c>
      <c r="B38" s="5" t="n">
        <v>200</v>
      </c>
    </row>
    <row r="39" spans="1:2">
      <c r="A39" s="4" t="s">
        <v>489</v>
      </c>
      <c r="B39" s="5" t="n">
        <v>90</v>
      </c>
    </row>
    <row r="40" spans="1:2">
      <c r="A40" s="4" t="s">
        <v>490</v>
      </c>
      <c r="B40" s="5" t="n">
        <v>110</v>
      </c>
    </row>
    <row r="41" spans="1:2">
      <c r="A41" s="4" t="s">
        <v>491</v>
      </c>
      <c r="B41" s="5" t="n">
        <v>0</v>
      </c>
    </row>
    <row r="42" spans="1:2">
      <c r="A42" s="4" t="s">
        <v>492</v>
      </c>
      <c r="B42" s="6" t="n">
        <v>1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495</v>
      </c>
      <c r="B1" s="2" t="s">
        <v>480</v>
      </c>
    </row>
    <row r="2" spans="1:2">
      <c r="A2" s="4" t="s">
        <v>496</v>
      </c>
    </row>
    <row r="3" spans="1:2">
      <c r="A3" s="5" t="n">
        <v>2018</v>
      </c>
      <c r="B3" s="6" t="n">
        <v>16614</v>
      </c>
    </row>
    <row r="4" spans="1:2">
      <c r="A4" s="5" t="n">
        <v>2019</v>
      </c>
      <c r="B4" s="5" t="n">
        <v>15689</v>
      </c>
    </row>
    <row r="5" spans="1:2">
      <c r="A5" s="5" t="n">
        <v>2020</v>
      </c>
      <c r="B5" s="5" t="n">
        <v>14154</v>
      </c>
    </row>
    <row r="6" spans="1:2">
      <c r="A6" s="5" t="n">
        <v>2021</v>
      </c>
      <c r="B6" s="5" t="n">
        <v>14298</v>
      </c>
    </row>
    <row r="7" spans="1:2">
      <c r="A7" s="5" t="n">
        <v>2022</v>
      </c>
      <c r="B7" s="5" t="n">
        <v>13316</v>
      </c>
    </row>
    <row r="8" spans="1:2">
      <c r="A8" s="8" t="n">
        <v>2022</v>
      </c>
      <c r="B8" s="5" t="n">
        <v>42228</v>
      </c>
    </row>
    <row r="9" spans="1:2">
      <c r="A9" s="4" t="s">
        <v>486</v>
      </c>
      <c r="B9" s="5" t="n">
        <v>116299</v>
      </c>
    </row>
    <row r="10" spans="1:2">
      <c r="A10" s="4" t="s">
        <v>497</v>
      </c>
    </row>
    <row r="11" spans="1:2">
      <c r="A11" s="5" t="n">
        <v>2018</v>
      </c>
      <c r="B11" s="5" t="n">
        <v>476</v>
      </c>
    </row>
    <row r="12" spans="1:2">
      <c r="A12" s="5" t="n">
        <v>2019</v>
      </c>
      <c r="B12" s="5" t="n">
        <v>462</v>
      </c>
    </row>
    <row r="13" spans="1:2">
      <c r="A13" s="5" t="n">
        <v>2020</v>
      </c>
      <c r="B13" s="5" t="n">
        <v>533</v>
      </c>
    </row>
    <row r="14" spans="1:2">
      <c r="A14" s="5" t="n">
        <v>2021</v>
      </c>
      <c r="B14" s="5" t="n">
        <v>557</v>
      </c>
    </row>
    <row r="15" spans="1:2">
      <c r="A15" s="5" t="n">
        <v>2022</v>
      </c>
      <c r="B15" s="5" t="n">
        <v>578</v>
      </c>
    </row>
    <row r="16" spans="1:2">
      <c r="A16" s="8" t="n">
        <v>2022</v>
      </c>
      <c r="B16" s="5" t="n">
        <v>2812</v>
      </c>
    </row>
    <row r="17" spans="1:2">
      <c r="A17" s="4" t="s">
        <v>486</v>
      </c>
      <c r="B17" s="6" t="n">
        <v>54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62</v>
      </c>
    </row>
    <row r="3" spans="1:4">
      <c r="A3" s="4" t="s">
        <v>499</v>
      </c>
      <c r="B3" s="6" t="n">
        <v>18157</v>
      </c>
      <c r="C3" s="6" t="n">
        <v>17906</v>
      </c>
      <c r="D3" s="6" t="n">
        <v>18476</v>
      </c>
    </row>
    <row r="4" spans="1:4">
      <c r="A4" s="4" t="s">
        <v>500</v>
      </c>
      <c r="B4" s="5" t="n">
        <v>1839</v>
      </c>
      <c r="C4" s="5" t="n">
        <v>1841</v>
      </c>
      <c r="D4" s="5" t="n">
        <v>2022</v>
      </c>
    </row>
    <row r="5" spans="1:4">
      <c r="A5" s="4" t="s">
        <v>501</v>
      </c>
      <c r="B5" s="6" t="n">
        <v>19996</v>
      </c>
      <c r="C5" s="6" t="n">
        <v>19747</v>
      </c>
      <c r="D5" s="6" t="n">
        <v>204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80</v>
      </c>
    </row>
    <row r="2" spans="1:2">
      <c r="A2" s="4" t="s">
        <v>35</v>
      </c>
    </row>
    <row r="3" spans="1:2">
      <c r="A3" s="4" t="s">
        <v>503</v>
      </c>
      <c r="B3" s="6" t="n">
        <v>74160</v>
      </c>
    </row>
    <row r="4" spans="1:2">
      <c r="A4" s="4" t="s">
        <v>504</v>
      </c>
    </row>
    <row r="5" spans="1:2">
      <c r="A5" s="4" t="s">
        <v>505</v>
      </c>
      <c r="B5" s="5" t="n">
        <v>66044</v>
      </c>
    </row>
    <row r="6" spans="1:2">
      <c r="A6" s="4" t="s">
        <v>400</v>
      </c>
    </row>
    <row r="7" spans="1:2">
      <c r="A7" s="4" t="s">
        <v>505</v>
      </c>
      <c r="B7" s="5" t="n">
        <v>55050</v>
      </c>
    </row>
    <row r="8" spans="1:2">
      <c r="A8" s="4" t="s">
        <v>402</v>
      </c>
    </row>
    <row r="9" spans="1:2">
      <c r="A9" s="4" t="s">
        <v>505</v>
      </c>
      <c r="B9" s="5" t="n">
        <v>26355</v>
      </c>
    </row>
    <row r="10" spans="1:2">
      <c r="A10" s="4" t="s">
        <v>403</v>
      </c>
    </row>
    <row r="11" spans="1:2">
      <c r="A11" s="4" t="s">
        <v>505</v>
      </c>
      <c r="B11" s="6" t="n">
        <v>27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62</v>
      </c>
    </row>
    <row r="3" spans="1:4">
      <c r="A3" s="4" t="s">
        <v>507</v>
      </c>
      <c r="B3" s="6" t="n">
        <v>3707</v>
      </c>
      <c r="C3" s="6" t="n">
        <v>14150</v>
      </c>
      <c r="D3" s="6" t="n">
        <v>88500</v>
      </c>
    </row>
    <row r="4" spans="1:4">
      <c r="A4" s="4" t="s">
        <v>508</v>
      </c>
      <c r="B4" s="5" t="n">
        <v>0</v>
      </c>
      <c r="C4" s="5" t="n">
        <v>5682</v>
      </c>
      <c r="D4" s="5" t="n">
        <v>0</v>
      </c>
    </row>
    <row r="5" spans="1:4">
      <c r="A5" s="4" t="s">
        <v>509</v>
      </c>
      <c r="B5" s="5" t="n">
        <v>-9395</v>
      </c>
      <c r="C5" s="5" t="n">
        <v>-26265</v>
      </c>
      <c r="D5" s="5" t="n">
        <v>-19775</v>
      </c>
    </row>
    <row r="6" spans="1:4">
      <c r="A6" s="4" t="s">
        <v>510</v>
      </c>
      <c r="B6" s="5" t="n">
        <v>0</v>
      </c>
      <c r="C6" s="5" t="n">
        <v>-4463</v>
      </c>
      <c r="D6" s="5" t="n">
        <v>0</v>
      </c>
    </row>
    <row r="7" spans="1:4">
      <c r="A7" s="4" t="s">
        <v>511</v>
      </c>
      <c r="B7" s="6" t="n">
        <v>-5688</v>
      </c>
      <c r="C7" s="6" t="n">
        <v>-10896</v>
      </c>
      <c r="D7" s="6" t="n">
        <v>687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37"/>
  </cols>
  <sheetData>
    <row r="1" spans="1:2">
      <c r="A1" s="1" t="s">
        <v>512</v>
      </c>
      <c r="B1" s="2" t="s">
        <v>1</v>
      </c>
    </row>
    <row r="2" spans="1:2">
      <c r="B2" s="2" t="s">
        <v>513</v>
      </c>
    </row>
    <row r="3" spans="1:2">
      <c r="A3" s="3" t="s">
        <v>514</v>
      </c>
    </row>
    <row r="4" spans="1:2">
      <c r="A4" s="4" t="s">
        <v>515</v>
      </c>
      <c r="B4" s="5" t="n">
        <v>2777</v>
      </c>
    </row>
    <row r="5" spans="1:2">
      <c r="A5" s="4" t="s">
        <v>516</v>
      </c>
      <c r="B5" s="5" t="n">
        <v>-1155</v>
      </c>
    </row>
    <row r="6" spans="1:2">
      <c r="A6" s="4" t="s">
        <v>517</v>
      </c>
      <c r="B6" s="5" t="n">
        <v>-142</v>
      </c>
    </row>
    <row r="7" spans="1:2">
      <c r="A7" s="4" t="s">
        <v>518</v>
      </c>
      <c r="B7" s="5" t="n">
        <v>1480</v>
      </c>
    </row>
    <row r="8" spans="1:2">
      <c r="A8" s="4" t="s">
        <v>519</v>
      </c>
      <c r="B8" s="5" t="n">
        <v>1480</v>
      </c>
    </row>
    <row r="9" spans="1:2">
      <c r="A9" s="4" t="s">
        <v>520</v>
      </c>
      <c r="B9" s="7" t="n">
        <v>225.59</v>
      </c>
    </row>
    <row r="10" spans="1:2">
      <c r="A10" s="4" t="s">
        <v>521</v>
      </c>
      <c r="B10" s="9" t="n">
        <v>310.07</v>
      </c>
    </row>
    <row r="11" spans="1:2">
      <c r="A11" s="4" t="s">
        <v>522</v>
      </c>
      <c r="B11" s="9" t="n">
        <v>329.88</v>
      </c>
    </row>
    <row r="12" spans="1:2">
      <c r="A12" s="4" t="s">
        <v>523</v>
      </c>
      <c r="B12" s="9" t="n">
        <v>149.65</v>
      </c>
    </row>
    <row r="13" spans="1:2">
      <c r="A13" s="4" t="s">
        <v>524</v>
      </c>
      <c r="B13" s="7" t="n">
        <v>149.65</v>
      </c>
    </row>
    <row r="14" spans="1:2">
      <c r="A14" s="4" t="s">
        <v>525</v>
      </c>
      <c r="B14" s="4" t="s">
        <v>526</v>
      </c>
    </row>
    <row r="15" spans="1:2">
      <c r="A15" s="4" t="s">
        <v>527</v>
      </c>
      <c r="B15" s="6" t="n">
        <v>392</v>
      </c>
    </row>
    <row r="16" spans="1:2">
      <c r="A16" s="4" t="s">
        <v>528</v>
      </c>
      <c r="B16" s="6" t="n">
        <v>3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30</v>
      </c>
    </row>
    <row r="3" spans="1:3">
      <c r="A3" s="4" t="s">
        <v>531</v>
      </c>
      <c r="B3" s="6" t="n">
        <v>5785</v>
      </c>
      <c r="C3" s="6" t="n">
        <v>471</v>
      </c>
    </row>
    <row r="4" spans="1:3">
      <c r="A4" s="3" t="s">
        <v>532</v>
      </c>
    </row>
    <row r="5" spans="1:3">
      <c r="A5" s="4" t="s">
        <v>533</v>
      </c>
      <c r="B5" s="5" t="n">
        <v>2445</v>
      </c>
      <c r="C5" s="5" t="n">
        <v>2018</v>
      </c>
    </row>
    <row r="6" spans="1:3">
      <c r="A6" s="4" t="s">
        <v>534</v>
      </c>
      <c r="B6" s="5" t="n">
        <v>25901</v>
      </c>
      <c r="C6" s="5" t="n">
        <v>24904</v>
      </c>
    </row>
    <row r="7" spans="1:3">
      <c r="A7" s="4" t="s">
        <v>535</v>
      </c>
      <c r="B7" s="5" t="n">
        <v>2018</v>
      </c>
      <c r="C7" s="5" t="n">
        <v>2445</v>
      </c>
    </row>
    <row r="8" spans="1:3">
      <c r="A8" s="4" t="s">
        <v>536</v>
      </c>
      <c r="B8" s="5" t="n">
        <v>3459</v>
      </c>
      <c r="C8" s="5" t="n">
        <v>2872</v>
      </c>
    </row>
    <row r="9" spans="1:3">
      <c r="A9" s="4" t="s">
        <v>537</v>
      </c>
      <c r="B9" s="5" t="n">
        <v>39608</v>
      </c>
      <c r="C9" s="5" t="n">
        <v>32710</v>
      </c>
    </row>
    <row r="10" spans="1:3">
      <c r="A10" s="10" t="n">
        <v>1</v>
      </c>
    </row>
    <row r="11" spans="1:3">
      <c r="A11" s="3" t="s">
        <v>530</v>
      </c>
    </row>
    <row r="12" spans="1:3">
      <c r="A12" s="4" t="s">
        <v>531</v>
      </c>
      <c r="B12" s="5" t="n">
        <v>5785</v>
      </c>
      <c r="C12" s="5" t="n">
        <v>471</v>
      </c>
    </row>
    <row r="13" spans="1:3">
      <c r="A13" s="3" t="s">
        <v>532</v>
      </c>
    </row>
    <row r="14" spans="1:3">
      <c r="A14" s="4" t="s">
        <v>533</v>
      </c>
      <c r="B14" s="5" t="n">
        <v>2445</v>
      </c>
      <c r="C14" s="5" t="n">
        <v>2018</v>
      </c>
    </row>
    <row r="15" spans="1:3">
      <c r="A15" s="4" t="s">
        <v>534</v>
      </c>
      <c r="B15" s="5" t="n">
        <v>0</v>
      </c>
      <c r="C15" s="5" t="n">
        <v>0</v>
      </c>
    </row>
    <row r="16" spans="1:3">
      <c r="A16" s="4" t="s">
        <v>535</v>
      </c>
      <c r="B16" s="5" t="n">
        <v>0</v>
      </c>
      <c r="C16" s="5" t="n">
        <v>0</v>
      </c>
    </row>
    <row r="17" spans="1:3">
      <c r="A17" s="4" t="s">
        <v>536</v>
      </c>
      <c r="B17" s="5" t="n">
        <v>3459</v>
      </c>
      <c r="C17" s="5" t="n">
        <v>2872</v>
      </c>
    </row>
    <row r="18" spans="1:3">
      <c r="A18" s="4" t="s">
        <v>537</v>
      </c>
      <c r="B18" s="5" t="n">
        <v>11689</v>
      </c>
      <c r="C18" s="5" t="n">
        <v>5361</v>
      </c>
    </row>
    <row r="19" spans="1:3">
      <c r="A19" s="10" t="n">
        <v>2</v>
      </c>
    </row>
    <row r="20" spans="1:3">
      <c r="A20" s="3" t="s">
        <v>530</v>
      </c>
    </row>
    <row r="21" spans="1:3">
      <c r="A21" s="4" t="s">
        <v>531</v>
      </c>
      <c r="B21" s="5" t="n">
        <v>0</v>
      </c>
      <c r="C21" s="5" t="n">
        <v>0</v>
      </c>
    </row>
    <row r="22" spans="1:3">
      <c r="A22" s="3" t="s">
        <v>532</v>
      </c>
    </row>
    <row r="23" spans="1:3">
      <c r="A23" s="4" t="s">
        <v>533</v>
      </c>
      <c r="B23" s="5" t="n">
        <v>0</v>
      </c>
      <c r="C23" s="5" t="n">
        <v>0</v>
      </c>
    </row>
    <row r="24" spans="1:3">
      <c r="A24" s="4" t="s">
        <v>534</v>
      </c>
      <c r="B24" s="5" t="n">
        <v>25901</v>
      </c>
      <c r="C24" s="5" t="n">
        <v>24904</v>
      </c>
    </row>
    <row r="25" spans="1:3">
      <c r="A25" s="4" t="s">
        <v>535</v>
      </c>
      <c r="B25" s="5" t="n">
        <v>2018</v>
      </c>
      <c r="C25" s="5" t="n">
        <v>2445</v>
      </c>
    </row>
    <row r="26" spans="1:3">
      <c r="A26" s="4" t="s">
        <v>536</v>
      </c>
      <c r="B26" s="5" t="n">
        <v>0</v>
      </c>
      <c r="C26" s="5" t="n">
        <v>0</v>
      </c>
    </row>
    <row r="27" spans="1:3">
      <c r="A27" s="4" t="s">
        <v>537</v>
      </c>
      <c r="B27" s="5" t="n">
        <v>27919</v>
      </c>
      <c r="C27" s="5" t="n">
        <v>27349</v>
      </c>
    </row>
    <row r="28" spans="1:3">
      <c r="A28" s="10" t="n">
        <v>3</v>
      </c>
    </row>
    <row r="29" spans="1:3">
      <c r="A29" s="3" t="s">
        <v>530</v>
      </c>
    </row>
    <row r="30" spans="1:3">
      <c r="A30" s="4" t="s">
        <v>531</v>
      </c>
      <c r="B30" s="5" t="n">
        <v>0</v>
      </c>
      <c r="C30" s="5" t="n">
        <v>0</v>
      </c>
    </row>
    <row r="31" spans="1:3">
      <c r="A31" s="3" t="s">
        <v>532</v>
      </c>
    </row>
    <row r="32" spans="1:3">
      <c r="A32" s="4" t="s">
        <v>533</v>
      </c>
      <c r="B32" s="5" t="n">
        <v>0</v>
      </c>
      <c r="C32" s="5" t="n">
        <v>0</v>
      </c>
    </row>
    <row r="33" spans="1:3">
      <c r="A33" s="4" t="s">
        <v>534</v>
      </c>
      <c r="B33" s="5" t="n">
        <v>0</v>
      </c>
      <c r="C33" s="5" t="n">
        <v>0</v>
      </c>
    </row>
    <row r="34" spans="1:3">
      <c r="A34" s="4" t="s">
        <v>535</v>
      </c>
      <c r="B34" s="5" t="n">
        <v>0</v>
      </c>
      <c r="C34" s="5" t="n">
        <v>0</v>
      </c>
    </row>
    <row r="35" spans="1:3">
      <c r="A35" s="4" t="s">
        <v>536</v>
      </c>
      <c r="B35" s="5" t="n">
        <v>0</v>
      </c>
      <c r="C35" s="5" t="n">
        <v>0</v>
      </c>
    </row>
    <row r="36" spans="1:3">
      <c r="A36" s="4" t="s">
        <v>537</v>
      </c>
      <c r="B36" s="6" t="n">
        <v>0</v>
      </c>
      <c r="C3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4" t="s">
        <v>35</v>
      </c>
    </row>
    <row r="4" spans="1:3">
      <c r="A4" s="4" t="s">
        <v>539</v>
      </c>
      <c r="B4" s="6" t="n">
        <v>1789</v>
      </c>
      <c r="C4" s="6" t="n">
        <v>6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62</v>
      </c>
    </row>
    <row r="3" spans="1:4">
      <c r="A3" s="4" t="s">
        <v>541</v>
      </c>
    </row>
    <row r="4" spans="1:4">
      <c r="A4" s="4" t="s">
        <v>542</v>
      </c>
      <c r="B4" s="6" t="n">
        <v>-3447</v>
      </c>
      <c r="C4" s="6" t="n">
        <v>-2992</v>
      </c>
      <c r="D4" s="6" t="n">
        <v>-620</v>
      </c>
    </row>
    <row r="5" spans="1:4">
      <c r="A5" s="4" t="s">
        <v>543</v>
      </c>
      <c r="B5" s="5" t="n">
        <v>0</v>
      </c>
      <c r="C5" s="5" t="n">
        <v>0</v>
      </c>
    </row>
    <row r="6" spans="1:4">
      <c r="A6" s="4" t="s">
        <v>544</v>
      </c>
      <c r="D6" s="5" t="n">
        <v>0</v>
      </c>
    </row>
    <row r="7" spans="1:4">
      <c r="A7" s="4" t="s">
        <v>97</v>
      </c>
      <c r="B7" s="5" t="n">
        <v>1985</v>
      </c>
      <c r="C7" s="5" t="n">
        <v>-455</v>
      </c>
      <c r="D7" s="5" t="n">
        <v>-2372</v>
      </c>
    </row>
    <row r="8" spans="1:4">
      <c r="A8" s="4" t="s">
        <v>545</v>
      </c>
      <c r="B8" s="5" t="n">
        <v>-1462</v>
      </c>
      <c r="C8" s="5" t="n">
        <v>-3447</v>
      </c>
      <c r="D8" s="5" t="n">
        <v>-2992</v>
      </c>
    </row>
    <row r="9" spans="1:4">
      <c r="A9" s="4" t="s">
        <v>546</v>
      </c>
    </row>
    <row r="10" spans="1:4">
      <c r="A10" s="4" t="s">
        <v>542</v>
      </c>
      <c r="B10" s="5" t="n">
        <v>-137</v>
      </c>
      <c r="C10" s="5" t="n">
        <v>-687</v>
      </c>
      <c r="D10" s="5" t="n">
        <v>-163</v>
      </c>
    </row>
    <row r="11" spans="1:4">
      <c r="A11" s="4" t="s">
        <v>543</v>
      </c>
      <c r="B11" s="5" t="n">
        <v>195</v>
      </c>
      <c r="C11" s="5" t="n">
        <v>357</v>
      </c>
      <c r="D11" s="5" t="n">
        <v>-565</v>
      </c>
    </row>
    <row r="12" spans="1:4">
      <c r="A12" s="4" t="s">
        <v>544</v>
      </c>
      <c r="B12" s="5" t="n">
        <v>0</v>
      </c>
      <c r="C12" s="5" t="n">
        <v>193</v>
      </c>
      <c r="D12" s="5" t="n">
        <v>41</v>
      </c>
    </row>
    <row r="13" spans="1:4">
      <c r="A13" s="4" t="s">
        <v>545</v>
      </c>
      <c r="B13" s="5" t="n">
        <v>58</v>
      </c>
      <c r="C13" s="5" t="n">
        <v>-137</v>
      </c>
      <c r="D13" s="5" t="n">
        <v>-687</v>
      </c>
    </row>
    <row r="14" spans="1:4">
      <c r="A14" s="4" t="s">
        <v>133</v>
      </c>
    </row>
    <row r="15" spans="1:4">
      <c r="A15" s="4" t="s">
        <v>542</v>
      </c>
      <c r="B15" s="5" t="n">
        <v>-3584</v>
      </c>
      <c r="C15" s="5" t="n">
        <v>-3679</v>
      </c>
      <c r="D15" s="5" t="n">
        <v>-783</v>
      </c>
    </row>
    <row r="16" spans="1:4">
      <c r="A16" s="4" t="s">
        <v>543</v>
      </c>
      <c r="B16" s="5" t="n">
        <v>195</v>
      </c>
      <c r="C16" s="5" t="n">
        <v>357</v>
      </c>
      <c r="D16" s="5" t="n">
        <v>-565</v>
      </c>
    </row>
    <row r="17" spans="1:4">
      <c r="A17" s="4" t="s">
        <v>544</v>
      </c>
      <c r="C17" s="5" t="n">
        <v>193</v>
      </c>
      <c r="D17" s="5" t="n">
        <v>41</v>
      </c>
    </row>
    <row r="18" spans="1:4">
      <c r="A18" s="4" t="s">
        <v>97</v>
      </c>
      <c r="B18" s="5" t="n">
        <v>1985</v>
      </c>
      <c r="C18" s="5" t="n">
        <v>-455</v>
      </c>
      <c r="D18" s="5" t="n">
        <v>-2372</v>
      </c>
    </row>
    <row r="19" spans="1:4">
      <c r="A19" s="4" t="s">
        <v>545</v>
      </c>
      <c r="B19" s="6" t="n">
        <v>-1404</v>
      </c>
      <c r="C19" s="6" t="n">
        <v>-3584</v>
      </c>
      <c r="D19" s="6" t="n">
        <v>-36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62</v>
      </c>
    </row>
    <row r="3" spans="1:4">
      <c r="A3" s="4" t="s">
        <v>548</v>
      </c>
      <c r="B3" s="6" t="n">
        <v>0</v>
      </c>
      <c r="C3" s="6" t="n">
        <v>-193</v>
      </c>
      <c r="D3" s="6" t="n">
        <v>-41</v>
      </c>
    </row>
    <row r="4" spans="1:4">
      <c r="A4" s="4" t="s">
        <v>549</v>
      </c>
    </row>
    <row r="5" spans="1:4">
      <c r="A5" s="4" t="s">
        <v>548</v>
      </c>
      <c r="B5" s="5" t="n">
        <v>0</v>
      </c>
      <c r="C5" s="5" t="n">
        <v>-306</v>
      </c>
      <c r="D5" s="5" t="n">
        <v>0</v>
      </c>
    </row>
    <row r="6" spans="1:4">
      <c r="A6" s="4" t="s">
        <v>550</v>
      </c>
    </row>
    <row r="7" spans="1:4">
      <c r="A7" s="4" t="s">
        <v>548</v>
      </c>
      <c r="B7" s="5" t="n">
        <v>0</v>
      </c>
      <c r="C7" s="5" t="n">
        <v>0</v>
      </c>
      <c r="D7" s="5" t="n">
        <v>-62</v>
      </c>
    </row>
    <row r="8" spans="1:4">
      <c r="A8" s="4" t="s">
        <v>551</v>
      </c>
    </row>
    <row r="9" spans="1:4">
      <c r="A9" s="4" t="s">
        <v>548</v>
      </c>
      <c r="B9" s="6" t="n">
        <v>0</v>
      </c>
      <c r="C9" s="6" t="n">
        <v>-113</v>
      </c>
      <c r="D9" s="6" t="n">
        <v>-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53</v>
      </c>
      <c r="J1" s="2" t="s">
        <v>1</v>
      </c>
    </row>
    <row r="2" spans="1:12">
      <c r="B2" s="2" t="s">
        <v>2</v>
      </c>
      <c r="C2" s="2" t="s">
        <v>554</v>
      </c>
      <c r="D2" s="2" t="s">
        <v>4</v>
      </c>
      <c r="E2" s="2" t="s">
        <v>555</v>
      </c>
      <c r="F2" s="2" t="s">
        <v>30</v>
      </c>
      <c r="G2" s="2" t="s">
        <v>556</v>
      </c>
      <c r="H2" s="2" t="s">
        <v>557</v>
      </c>
      <c r="I2" s="2" t="s">
        <v>558</v>
      </c>
      <c r="J2" s="2" t="s">
        <v>2</v>
      </c>
      <c r="K2" s="2" t="s">
        <v>30</v>
      </c>
      <c r="L2" s="2" t="s">
        <v>62</v>
      </c>
    </row>
    <row r="3" spans="1:12">
      <c r="A3" s="4" t="s">
        <v>559</v>
      </c>
      <c r="B3" s="6" t="n">
        <v>209223</v>
      </c>
      <c r="C3" s="6" t="n">
        <v>214234</v>
      </c>
      <c r="D3" s="6" t="n">
        <v>212954</v>
      </c>
      <c r="E3" s="6" t="n">
        <v>203393</v>
      </c>
      <c r="F3" s="6" t="n">
        <v>205989</v>
      </c>
      <c r="G3" s="6" t="n">
        <v>216732</v>
      </c>
      <c r="H3" s="6" t="n">
        <v>219113</v>
      </c>
      <c r="I3" s="6" t="n">
        <v>208242</v>
      </c>
    </row>
    <row r="4" spans="1:12">
      <c r="A4" s="4" t="s">
        <v>35</v>
      </c>
    </row>
    <row r="5" spans="1:12">
      <c r="A5" s="4" t="s">
        <v>559</v>
      </c>
      <c r="J5" s="6" t="n">
        <v>839804</v>
      </c>
      <c r="K5" s="6" t="n">
        <v>850076</v>
      </c>
      <c r="L5" s="6" t="n">
        <v>861452</v>
      </c>
    </row>
    <row r="6" spans="1:12">
      <c r="A6" s="4" t="s">
        <v>560</v>
      </c>
    </row>
    <row r="7" spans="1:12">
      <c r="A7" s="4" t="s">
        <v>559</v>
      </c>
      <c r="J7" s="5" t="n">
        <v>792827</v>
      </c>
    </row>
    <row r="8" spans="1:12">
      <c r="A8" s="4" t="s">
        <v>560</v>
      </c>
    </row>
    <row r="9" spans="1:12">
      <c r="A9" s="4" t="s">
        <v>559</v>
      </c>
      <c r="K9" s="5" t="n">
        <v>804423</v>
      </c>
      <c r="L9" s="5" t="n">
        <v>805771</v>
      </c>
    </row>
    <row r="10" spans="1:12">
      <c r="A10" s="4" t="s">
        <v>561</v>
      </c>
    </row>
    <row r="11" spans="1:12">
      <c r="A11" s="4" t="s">
        <v>559</v>
      </c>
      <c r="J11" s="5" t="n">
        <v>14326</v>
      </c>
      <c r="K11" s="5" t="n">
        <v>13491</v>
      </c>
      <c r="L11" s="5" t="n">
        <v>13967</v>
      </c>
    </row>
    <row r="12" spans="1:12">
      <c r="A12" s="4" t="s">
        <v>562</v>
      </c>
    </row>
    <row r="13" spans="1:12">
      <c r="A13" s="4" t="s">
        <v>559</v>
      </c>
      <c r="J13" s="5" t="n">
        <v>807153</v>
      </c>
      <c r="K13" s="5" t="n">
        <v>817914</v>
      </c>
      <c r="L13" s="5" t="n">
        <v>819738</v>
      </c>
    </row>
    <row r="14" spans="1:12">
      <c r="A14" s="4" t="s">
        <v>563</v>
      </c>
    </row>
    <row r="15" spans="1:12">
      <c r="A15" s="4" t="s">
        <v>559</v>
      </c>
      <c r="J15" s="5" t="n">
        <v>24943</v>
      </c>
      <c r="K15" s="5" t="n">
        <v>22997</v>
      </c>
      <c r="L15" s="5" t="n">
        <v>17232</v>
      </c>
    </row>
    <row r="16" spans="1:12">
      <c r="A16" s="4" t="s">
        <v>564</v>
      </c>
    </row>
    <row r="17" spans="1:12">
      <c r="A17" s="4" t="s">
        <v>559</v>
      </c>
      <c r="J17" s="6" t="n">
        <v>7708</v>
      </c>
      <c r="K17" s="6" t="n">
        <v>9165</v>
      </c>
      <c r="L17" s="6" t="n">
        <v>2448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553</v>
      </c>
      <c r="J1" s="2" t="s">
        <v>1</v>
      </c>
    </row>
    <row r="2" spans="1:12">
      <c r="B2" s="2" t="s">
        <v>2</v>
      </c>
      <c r="C2" s="2" t="s">
        <v>554</v>
      </c>
      <c r="D2" s="2" t="s">
        <v>4</v>
      </c>
      <c r="E2" s="2" t="s">
        <v>555</v>
      </c>
      <c r="F2" s="2" t="s">
        <v>30</v>
      </c>
      <c r="G2" s="2" t="s">
        <v>556</v>
      </c>
      <c r="H2" s="2" t="s">
        <v>557</v>
      </c>
      <c r="I2" s="2" t="s">
        <v>558</v>
      </c>
      <c r="J2" s="2" t="s">
        <v>2</v>
      </c>
      <c r="K2" s="2" t="s">
        <v>30</v>
      </c>
      <c r="L2" s="2" t="s">
        <v>62</v>
      </c>
    </row>
    <row r="3" spans="1:12">
      <c r="A3" s="4" t="s">
        <v>82</v>
      </c>
      <c r="B3" s="6" t="n">
        <v>27590</v>
      </c>
      <c r="C3" s="6" t="n">
        <v>-49926</v>
      </c>
      <c r="D3" s="6" t="n">
        <v>35043</v>
      </c>
      <c r="E3" s="6" t="n">
        <v>-25597</v>
      </c>
      <c r="F3" s="6" t="n">
        <v>112701</v>
      </c>
      <c r="G3" s="6" t="n">
        <v>-104258</v>
      </c>
      <c r="H3" s="6" t="n">
        <v>57079</v>
      </c>
      <c r="I3" s="6" t="n">
        <v>80741</v>
      </c>
    </row>
    <row r="4" spans="1:12">
      <c r="A4" s="4" t="s">
        <v>35</v>
      </c>
    </row>
    <row r="5" spans="1:12">
      <c r="A5" s="4" t="s">
        <v>82</v>
      </c>
      <c r="J5" s="6" t="n">
        <v>-12890</v>
      </c>
      <c r="K5" s="6" t="n">
        <v>146263</v>
      </c>
      <c r="L5" s="6" t="n">
        <v>-37431</v>
      </c>
    </row>
    <row r="6" spans="1:12">
      <c r="A6" s="4" t="s">
        <v>566</v>
      </c>
    </row>
    <row r="7" spans="1:12">
      <c r="A7" s="4" t="s">
        <v>82</v>
      </c>
      <c r="J7" s="5" t="n">
        <v>431</v>
      </c>
      <c r="K7" s="5" t="n">
        <v>34717</v>
      </c>
      <c r="L7" s="5" t="n">
        <v>39749</v>
      </c>
    </row>
    <row r="8" spans="1:12">
      <c r="A8" s="4" t="s">
        <v>567</v>
      </c>
    </row>
    <row r="9" spans="1:12">
      <c r="A9" s="4" t="s">
        <v>82</v>
      </c>
      <c r="J9" s="5" t="n">
        <v>1860</v>
      </c>
      <c r="K9" s="5" t="n">
        <v>2506</v>
      </c>
      <c r="L9" s="5" t="n">
        <v>1849</v>
      </c>
    </row>
    <row r="10" spans="1:12">
      <c r="A10" s="4" t="s">
        <v>568</v>
      </c>
    </row>
    <row r="11" spans="1:12">
      <c r="A11" s="4" t="s">
        <v>82</v>
      </c>
      <c r="J11" s="5" t="n">
        <v>-11040</v>
      </c>
      <c r="K11" s="5" t="n">
        <v>-11450</v>
      </c>
      <c r="L11" s="5" t="n">
        <v>-11930</v>
      </c>
    </row>
    <row r="12" spans="1:12">
      <c r="A12" s="4" t="s">
        <v>569</v>
      </c>
    </row>
    <row r="13" spans="1:12">
      <c r="A13" s="4" t="s">
        <v>82</v>
      </c>
      <c r="J13" s="5" t="n">
        <v>7291</v>
      </c>
      <c r="K13" s="5" t="n">
        <v>32374</v>
      </c>
      <c r="L13" s="5" t="n">
        <v>27586</v>
      </c>
    </row>
    <row r="14" spans="1:12">
      <c r="A14" s="4" t="s">
        <v>562</v>
      </c>
    </row>
    <row r="15" spans="1:12">
      <c r="A15" s="4" t="s">
        <v>82</v>
      </c>
      <c r="J15" s="5" t="n">
        <v>2291</v>
      </c>
      <c r="K15" s="5" t="n">
        <v>37223</v>
      </c>
      <c r="L15" s="5" t="n">
        <v>41598</v>
      </c>
    </row>
    <row r="16" spans="1:12">
      <c r="A16" s="4" t="s">
        <v>563</v>
      </c>
    </row>
    <row r="17" spans="1:12">
      <c r="A17" s="4" t="s">
        <v>82</v>
      </c>
      <c r="J17" s="5" t="n">
        <v>4770</v>
      </c>
      <c r="K17" s="5" t="n">
        <v>5135</v>
      </c>
      <c r="L17" s="5" t="n">
        <v>3529</v>
      </c>
    </row>
    <row r="18" spans="1:12">
      <c r="A18" s="4" t="s">
        <v>564</v>
      </c>
    </row>
    <row r="19" spans="1:12">
      <c r="A19" s="4" t="s">
        <v>82</v>
      </c>
      <c r="J19" s="5" t="n">
        <v>-439</v>
      </c>
      <c r="K19" s="5" t="n">
        <v>-10078</v>
      </c>
      <c r="L19" s="5" t="n">
        <v>-18105</v>
      </c>
    </row>
    <row r="20" spans="1:12">
      <c r="A20" s="4" t="s">
        <v>570</v>
      </c>
    </row>
    <row r="21" spans="1:12">
      <c r="A21" s="4" t="s">
        <v>82</v>
      </c>
      <c r="J21" s="5" t="n">
        <v>669</v>
      </c>
      <c r="K21" s="5" t="n">
        <v>94</v>
      </c>
      <c r="L21" s="5" t="n">
        <v>564</v>
      </c>
    </row>
    <row r="22" spans="1:12">
      <c r="A22" s="4" t="s">
        <v>571</v>
      </c>
    </row>
    <row r="23" spans="1:12">
      <c r="A23" s="4" t="s">
        <v>82</v>
      </c>
      <c r="J23" s="5" t="n">
        <v>-16106</v>
      </c>
      <c r="K23" s="5" t="n">
        <v>-10241</v>
      </c>
      <c r="L23" s="5" t="n">
        <v>-13731</v>
      </c>
    </row>
    <row r="24" spans="1:12">
      <c r="A24" s="4" t="s">
        <v>572</v>
      </c>
    </row>
    <row r="25" spans="1:12">
      <c r="A25" s="4" t="s">
        <v>82</v>
      </c>
      <c r="J25" s="5" t="n">
        <v>6965</v>
      </c>
      <c r="K25" s="5" t="n">
        <v>135580</v>
      </c>
      <c r="L25" s="5" t="n">
        <v>-39356</v>
      </c>
    </row>
    <row r="26" spans="1:12">
      <c r="A26" s="4" t="s">
        <v>573</v>
      </c>
    </row>
    <row r="27" spans="1:12">
      <c r="A27" s="4" t="s">
        <v>82</v>
      </c>
      <c r="J27" s="6" t="n">
        <v>-9141</v>
      </c>
      <c r="K27" s="6" t="n">
        <v>125339</v>
      </c>
      <c r="L27" s="6" t="n">
        <v>-5308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4</v>
      </c>
      <c r="B1" s="2" t="s">
        <v>1</v>
      </c>
    </row>
    <row r="2" spans="1:4">
      <c r="B2" s="2" t="s">
        <v>2</v>
      </c>
      <c r="C2" s="2" t="s">
        <v>30</v>
      </c>
      <c r="D2" s="2" t="s">
        <v>62</v>
      </c>
    </row>
    <row r="3" spans="1:4">
      <c r="A3" s="4" t="s">
        <v>35</v>
      </c>
    </row>
    <row r="4" spans="1:4">
      <c r="A4" s="4" t="s">
        <v>575</v>
      </c>
      <c r="B4" s="6" t="n">
        <v>8034</v>
      </c>
      <c r="C4" s="6" t="n">
        <v>12030</v>
      </c>
      <c r="D4" s="6" t="n">
        <v>11083</v>
      </c>
    </row>
    <row r="5" spans="1:4">
      <c r="A5" s="4" t="s">
        <v>576</v>
      </c>
      <c r="B5" s="5" t="n">
        <v>21448</v>
      </c>
      <c r="C5" s="5" t="n">
        <v>22925</v>
      </c>
      <c r="D5" s="5" t="n">
        <v>24780</v>
      </c>
    </row>
    <row r="6" spans="1:4">
      <c r="A6" s="4" t="s">
        <v>566</v>
      </c>
    </row>
    <row r="7" spans="1:4">
      <c r="A7" s="4" t="s">
        <v>575</v>
      </c>
      <c r="B7" s="5" t="n">
        <v>7565</v>
      </c>
      <c r="C7" s="5" t="n">
        <v>11624</v>
      </c>
      <c r="D7" s="5" t="n">
        <v>8434</v>
      </c>
    </row>
    <row r="8" spans="1:4">
      <c r="A8" s="4" t="s">
        <v>576</v>
      </c>
      <c r="B8" s="5" t="n">
        <v>19987</v>
      </c>
      <c r="C8" s="5" t="n">
        <v>20968</v>
      </c>
      <c r="D8" s="5" t="n">
        <v>23045</v>
      </c>
    </row>
    <row r="9" spans="1:4">
      <c r="A9" s="4" t="s">
        <v>567</v>
      </c>
    </row>
    <row r="10" spans="1:4">
      <c r="A10" s="4" t="s">
        <v>575</v>
      </c>
      <c r="B10" s="5" t="n">
        <v>410</v>
      </c>
      <c r="C10" s="5" t="n">
        <v>306</v>
      </c>
      <c r="D10" s="5" t="n">
        <v>43</v>
      </c>
    </row>
    <row r="11" spans="1:4">
      <c r="A11" s="4" t="s">
        <v>576</v>
      </c>
      <c r="B11" s="5" t="n">
        <v>636</v>
      </c>
      <c r="C11" s="5" t="n">
        <v>605</v>
      </c>
      <c r="D11" s="5" t="n">
        <v>691</v>
      </c>
    </row>
    <row r="12" spans="1:4">
      <c r="A12" s="4" t="s">
        <v>569</v>
      </c>
    </row>
    <row r="13" spans="1:4">
      <c r="A13" s="4" t="s">
        <v>575</v>
      </c>
      <c r="B13" s="5" t="n">
        <v>8034</v>
      </c>
      <c r="C13" s="5" t="n">
        <v>12030</v>
      </c>
      <c r="D13" s="5" t="n">
        <v>11081</v>
      </c>
    </row>
    <row r="14" spans="1:4">
      <c r="A14" s="4" t="s">
        <v>576</v>
      </c>
      <c r="B14" s="5" t="n">
        <v>21016</v>
      </c>
      <c r="C14" s="5" t="n">
        <v>22477</v>
      </c>
      <c r="D14" s="5" t="n">
        <v>24480</v>
      </c>
    </row>
    <row r="15" spans="1:4">
      <c r="A15" s="4" t="s">
        <v>562</v>
      </c>
    </row>
    <row r="16" spans="1:4">
      <c r="A16" s="4" t="s">
        <v>575</v>
      </c>
      <c r="B16" s="5" t="n">
        <v>7975</v>
      </c>
      <c r="C16" s="5" t="n">
        <v>11930</v>
      </c>
      <c r="D16" s="5" t="n">
        <v>8477</v>
      </c>
    </row>
    <row r="17" spans="1:4">
      <c r="A17" s="4" t="s">
        <v>576</v>
      </c>
      <c r="B17" s="5" t="n">
        <v>20623</v>
      </c>
      <c r="C17" s="5" t="n">
        <v>21573</v>
      </c>
      <c r="D17" s="5" t="n">
        <v>23736</v>
      </c>
    </row>
    <row r="18" spans="1:4">
      <c r="A18" s="4" t="s">
        <v>563</v>
      </c>
    </row>
    <row r="19" spans="1:4">
      <c r="A19" s="4" t="s">
        <v>575</v>
      </c>
      <c r="B19" s="5" t="n">
        <v>43</v>
      </c>
      <c r="C19" s="5" t="n">
        <v>7</v>
      </c>
      <c r="D19" s="5" t="n">
        <v>102</v>
      </c>
    </row>
    <row r="20" spans="1:4">
      <c r="A20" s="4" t="s">
        <v>576</v>
      </c>
      <c r="B20" s="5" t="n">
        <v>56</v>
      </c>
      <c r="C20" s="5" t="n">
        <v>64</v>
      </c>
      <c r="D20" s="5" t="n">
        <v>36</v>
      </c>
    </row>
    <row r="21" spans="1:4">
      <c r="A21" s="4" t="s">
        <v>564</v>
      </c>
    </row>
    <row r="22" spans="1:4">
      <c r="A22" s="4" t="s">
        <v>575</v>
      </c>
      <c r="B22" s="5" t="n">
        <v>0</v>
      </c>
      <c r="C22" s="5" t="n">
        <v>42</v>
      </c>
      <c r="D22" s="5" t="n">
        <v>16</v>
      </c>
    </row>
    <row r="23" spans="1:4">
      <c r="A23" s="4" t="s">
        <v>576</v>
      </c>
      <c r="B23" s="5" t="n">
        <v>50</v>
      </c>
      <c r="C23" s="5" t="n">
        <v>409</v>
      </c>
      <c r="D23" s="5" t="n">
        <v>296</v>
      </c>
    </row>
    <row r="24" spans="1:4">
      <c r="A24" s="4" t="s">
        <v>570</v>
      </c>
    </row>
    <row r="25" spans="1:4">
      <c r="A25" s="4" t="s">
        <v>575</v>
      </c>
      <c r="B25" s="5" t="n">
        <v>16</v>
      </c>
      <c r="C25" s="5" t="n">
        <v>51</v>
      </c>
      <c r="D25" s="5" t="n">
        <v>2486</v>
      </c>
    </row>
    <row r="26" spans="1:4">
      <c r="A26" s="4" t="s">
        <v>576</v>
      </c>
      <c r="B26" s="5" t="n">
        <v>287</v>
      </c>
      <c r="C26" s="5" t="n">
        <v>431</v>
      </c>
      <c r="D26" s="5" t="n">
        <v>412</v>
      </c>
    </row>
    <row r="27" spans="1:4">
      <c r="A27" s="4" t="s">
        <v>577</v>
      </c>
    </row>
    <row r="28" spans="1:4">
      <c r="A28" s="4" t="s">
        <v>575</v>
      </c>
      <c r="B28" s="5" t="n">
        <v>0</v>
      </c>
      <c r="C28" s="5" t="n">
        <v>0</v>
      </c>
      <c r="D28" s="5" t="n">
        <v>2</v>
      </c>
    </row>
    <row r="29" spans="1:4">
      <c r="A29" s="4" t="s">
        <v>576</v>
      </c>
      <c r="B29" s="6" t="n">
        <v>432</v>
      </c>
      <c r="C29" s="6" t="n">
        <v>448</v>
      </c>
      <c r="D29" s="6" t="n">
        <v>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8</v>
      </c>
      <c r="B1" s="2" t="s">
        <v>2</v>
      </c>
      <c r="C1" s="2" t="s">
        <v>30</v>
      </c>
    </row>
    <row r="2" spans="1:3">
      <c r="A2" s="4" t="s">
        <v>35</v>
      </c>
    </row>
    <row r="3" spans="1:3">
      <c r="A3" s="4" t="s">
        <v>579</v>
      </c>
      <c r="B3" s="6" t="n">
        <v>1063584</v>
      </c>
      <c r="C3" s="6" t="n">
        <v>1096967</v>
      </c>
    </row>
    <row r="4" spans="1:3">
      <c r="A4" s="4" t="s">
        <v>347</v>
      </c>
    </row>
    <row r="5" spans="1:3">
      <c r="A5" s="4" t="s">
        <v>579</v>
      </c>
      <c r="B5" s="5" t="n">
        <v>20514</v>
      </c>
      <c r="C5" s="5" t="n">
        <v>21116</v>
      </c>
    </row>
    <row r="6" spans="1:3">
      <c r="A6" s="4" t="s">
        <v>580</v>
      </c>
    </row>
    <row r="7" spans="1:3">
      <c r="A7" s="4" t="s">
        <v>579</v>
      </c>
      <c r="B7" s="5" t="n">
        <v>20520</v>
      </c>
      <c r="C7" s="5" t="n">
        <v>23519</v>
      </c>
    </row>
    <row r="8" spans="1:3">
      <c r="A8" s="4" t="s">
        <v>566</v>
      </c>
    </row>
    <row r="9" spans="1:3">
      <c r="A9" s="4" t="s">
        <v>579</v>
      </c>
      <c r="B9" s="5" t="n">
        <v>373654</v>
      </c>
      <c r="C9" s="5" t="n">
        <v>395809</v>
      </c>
    </row>
    <row r="10" spans="1:3">
      <c r="A10" s="4" t="s">
        <v>581</v>
      </c>
    </row>
    <row r="11" spans="1:3">
      <c r="A11" s="4" t="s">
        <v>579</v>
      </c>
      <c r="B11" s="5" t="n">
        <v>17027</v>
      </c>
      <c r="C11" s="5" t="n">
        <v>17040</v>
      </c>
    </row>
    <row r="12" spans="1:3">
      <c r="A12" s="4" t="s">
        <v>414</v>
      </c>
    </row>
    <row r="13" spans="1:3">
      <c r="A13" s="4" t="s">
        <v>579</v>
      </c>
      <c r="B13" s="5" t="n">
        <v>390681</v>
      </c>
      <c r="C13" s="5" t="n">
        <v>412849</v>
      </c>
    </row>
    <row r="14" spans="1:3">
      <c r="A14" s="4" t="s">
        <v>582</v>
      </c>
    </row>
    <row r="15" spans="1:3">
      <c r="A15" s="4" t="s">
        <v>579</v>
      </c>
      <c r="B15" s="5" t="n">
        <v>46693</v>
      </c>
      <c r="C15" s="5" t="n">
        <v>42746</v>
      </c>
    </row>
    <row r="16" spans="1:3">
      <c r="A16" s="4" t="s">
        <v>583</v>
      </c>
    </row>
    <row r="17" spans="1:3">
      <c r="A17" s="4" t="s">
        <v>579</v>
      </c>
      <c r="B17" s="5" t="n">
        <v>19155</v>
      </c>
      <c r="C17" s="5" t="n">
        <v>19100</v>
      </c>
    </row>
    <row r="18" spans="1:3">
      <c r="A18" s="4" t="s">
        <v>205</v>
      </c>
    </row>
    <row r="19" spans="1:3">
      <c r="A19" s="4" t="s">
        <v>579</v>
      </c>
      <c r="B19" s="6" t="n">
        <v>566021</v>
      </c>
      <c r="C19" s="6" t="n">
        <v>5776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553</v>
      </c>
      <c r="J1" s="2" t="s">
        <v>1</v>
      </c>
    </row>
    <row r="2" spans="1:12">
      <c r="B2" s="2" t="s">
        <v>2</v>
      </c>
      <c r="C2" s="2" t="s">
        <v>554</v>
      </c>
      <c r="D2" s="2" t="s">
        <v>4</v>
      </c>
      <c r="E2" s="2" t="s">
        <v>555</v>
      </c>
      <c r="F2" s="2" t="s">
        <v>30</v>
      </c>
      <c r="G2" s="2" t="s">
        <v>556</v>
      </c>
      <c r="H2" s="2" t="s">
        <v>557</v>
      </c>
      <c r="I2" s="2" t="s">
        <v>558</v>
      </c>
      <c r="J2" s="2" t="s">
        <v>2</v>
      </c>
      <c r="K2" s="2" t="s">
        <v>30</v>
      </c>
      <c r="L2" s="2" t="s">
        <v>62</v>
      </c>
    </row>
    <row r="3" spans="1:12">
      <c r="A3" s="3" t="s">
        <v>514</v>
      </c>
    </row>
    <row r="4" spans="1:12">
      <c r="A4" s="4" t="s">
        <v>585</v>
      </c>
      <c r="B4" s="6" t="n">
        <v>209223</v>
      </c>
      <c r="C4" s="6" t="n">
        <v>214234</v>
      </c>
      <c r="D4" s="6" t="n">
        <v>212954</v>
      </c>
      <c r="E4" s="6" t="n">
        <v>203393</v>
      </c>
      <c r="F4" s="6" t="n">
        <v>205989</v>
      </c>
      <c r="G4" s="6" t="n">
        <v>216732</v>
      </c>
      <c r="H4" s="6" t="n">
        <v>219113</v>
      </c>
      <c r="I4" s="6" t="n">
        <v>208242</v>
      </c>
    </row>
    <row r="5" spans="1:12">
      <c r="A5" s="4" t="s">
        <v>586</v>
      </c>
      <c r="B5" s="5" t="n">
        <v>36285</v>
      </c>
      <c r="C5" s="5" t="n">
        <v>36664</v>
      </c>
      <c r="D5" s="5" t="n">
        <v>39992</v>
      </c>
      <c r="E5" s="5" t="n">
        <v>39582</v>
      </c>
      <c r="F5" s="5" t="n">
        <v>42101</v>
      </c>
      <c r="G5" s="5" t="n">
        <v>46718</v>
      </c>
      <c r="H5" s="5" t="n">
        <v>49645</v>
      </c>
      <c r="I5" s="5" t="n">
        <v>43328</v>
      </c>
    </row>
    <row r="6" spans="1:12">
      <c r="A6" s="4" t="s">
        <v>70</v>
      </c>
      <c r="B6" s="5" t="n">
        <v>215242</v>
      </c>
      <c r="C6" s="5" t="n">
        <v>215327</v>
      </c>
      <c r="D6" s="5" t="n">
        <v>210050</v>
      </c>
      <c r="E6" s="5" t="n">
        <v>198918</v>
      </c>
      <c r="F6" s="5" t="n">
        <v>202407</v>
      </c>
      <c r="G6" s="5" t="n">
        <v>207135</v>
      </c>
      <c r="H6" s="5" t="n">
        <v>207655</v>
      </c>
      <c r="I6" s="5" t="n">
        <v>201271</v>
      </c>
    </row>
    <row r="7" spans="1:12">
      <c r="A7" s="4" t="s">
        <v>82</v>
      </c>
      <c r="B7" s="5" t="n">
        <v>27590</v>
      </c>
      <c r="C7" s="5" t="n">
        <v>-49926</v>
      </c>
      <c r="D7" s="5" t="n">
        <v>35043</v>
      </c>
      <c r="E7" s="5" t="n">
        <v>-25597</v>
      </c>
      <c r="F7" s="5" t="n">
        <v>112701</v>
      </c>
      <c r="G7" s="5" t="n">
        <v>-104258</v>
      </c>
      <c r="H7" s="5" t="n">
        <v>57079</v>
      </c>
      <c r="I7" s="5" t="n">
        <v>80741</v>
      </c>
    </row>
    <row r="8" spans="1:12">
      <c r="A8" s="4" t="s">
        <v>84</v>
      </c>
      <c r="B8" s="6" t="n">
        <v>69466</v>
      </c>
      <c r="C8" s="6" t="n">
        <v>-24700</v>
      </c>
      <c r="D8" s="6" t="n">
        <v>21126</v>
      </c>
      <c r="E8" s="6" t="n">
        <v>-15821</v>
      </c>
      <c r="F8" s="6" t="n">
        <v>70900</v>
      </c>
      <c r="G8" s="6" t="n">
        <v>-60129</v>
      </c>
      <c r="H8" s="6" t="n">
        <v>37517</v>
      </c>
      <c r="I8" s="6" t="n">
        <v>51163</v>
      </c>
      <c r="J8" s="6" t="n">
        <v>50071</v>
      </c>
      <c r="K8" s="6" t="n">
        <v>99451</v>
      </c>
      <c r="L8" s="6" t="n">
        <v>-15843</v>
      </c>
    </row>
    <row r="9" spans="1:12">
      <c r="A9" s="4" t="s">
        <v>86</v>
      </c>
      <c r="B9" s="7" t="n">
        <v>57.01</v>
      </c>
      <c r="C9" s="7" t="n">
        <v>-20.09</v>
      </c>
      <c r="D9" s="7" t="n">
        <v>17.18</v>
      </c>
      <c r="E9" s="7" t="n">
        <v>-12.82</v>
      </c>
      <c r="F9" s="7" t="n">
        <v>58.78</v>
      </c>
      <c r="G9" s="7" t="n">
        <v>-49.48</v>
      </c>
      <c r="H9" s="7" t="n">
        <v>30.6</v>
      </c>
      <c r="I9" s="7" t="n">
        <v>41.2</v>
      </c>
    </row>
    <row r="10" spans="1:12">
      <c r="A10" s="4" t="s">
        <v>87</v>
      </c>
      <c r="B10" s="7" t="n">
        <v>56.97</v>
      </c>
      <c r="C10" s="7" t="n">
        <v>-20.09</v>
      </c>
      <c r="D10" s="7" t="n">
        <v>17.17</v>
      </c>
      <c r="E10" s="7" t="n">
        <v>-12.82</v>
      </c>
      <c r="F10" s="7" t="n">
        <v>58.7</v>
      </c>
      <c r="G10" s="7" t="n">
        <v>-49.48</v>
      </c>
      <c r="H10" s="7" t="n">
        <v>30.57</v>
      </c>
      <c r="I10" s="7" t="n">
        <v>41.1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62</v>
      </c>
    </row>
    <row r="3" spans="1:4">
      <c r="A3" s="4" t="s">
        <v>588</v>
      </c>
      <c r="B3" s="6" t="n">
        <v>557</v>
      </c>
      <c r="C3" s="6" t="n">
        <v>480</v>
      </c>
      <c r="D3" s="6" t="n">
        <v>537</v>
      </c>
    </row>
    <row r="4" spans="1:4">
      <c r="A4" s="4" t="s">
        <v>589</v>
      </c>
      <c r="B4" s="5" t="n">
        <v>1952</v>
      </c>
      <c r="C4" s="5" t="n">
        <v>258</v>
      </c>
      <c r="D4" s="5" t="n">
        <v>0</v>
      </c>
    </row>
    <row r="5" spans="1:4">
      <c r="A5" s="4" t="s">
        <v>590</v>
      </c>
      <c r="B5" s="6" t="n">
        <v>5030</v>
      </c>
      <c r="C5" s="5" t="n">
        <v>1006</v>
      </c>
      <c r="D5" s="6" t="n">
        <v>0</v>
      </c>
    </row>
    <row r="6" spans="1:4">
      <c r="A6" s="4" t="s">
        <v>591</v>
      </c>
      <c r="C6" s="5" t="n">
        <v>5682</v>
      </c>
    </row>
    <row r="7" spans="1:4">
      <c r="A7" s="4" t="s">
        <v>592</v>
      </c>
      <c r="C7" s="6" t="n">
        <v>44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6:06:29Z</dcterms:created>
  <dcterms:modified xmlns:dcterms="http://purl.org/dc/terms/" xmlns:xsi="http://www.w3.org/2001/XMLSchema-instance" xsi:type="dcterms:W3CDTF">2018-02-26T06:06:29Z</dcterms:modified>
</cp:coreProperties>
</file>